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Cash Equivalents and Inv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tock and Employee Benefit Plan" sheetId="18" state="visible" r:id="rId18"/>
    <sheet xmlns:r="http://schemas.openxmlformats.org/officeDocument/2006/relationships" name="License and Transfer Agreement"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ash, Cash Equivalents and In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and Employee Benefit Pl_2" sheetId="28" state="visible" r:id="rId28"/>
    <sheet xmlns:r="http://schemas.openxmlformats.org/officeDocument/2006/relationships" name="Commitments and Contingencies (" sheetId="29" state="visible" r:id="rId29"/>
    <sheet xmlns:r="http://schemas.openxmlformats.org/officeDocument/2006/relationships" name="Corporate Information - Narrat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 Revenue Generated fro" sheetId="33" state="visible" r:id="rId33"/>
    <sheet xmlns:r="http://schemas.openxmlformats.org/officeDocument/2006/relationships" name="Revenue - Revenue From Licensin" sheetId="34" state="visible" r:id="rId34"/>
    <sheet xmlns:r="http://schemas.openxmlformats.org/officeDocument/2006/relationships" name="Revenue - Potential Milestone P" sheetId="35" state="visible" r:id="rId35"/>
    <sheet xmlns:r="http://schemas.openxmlformats.org/officeDocument/2006/relationships" name="Revenue - Narrative (Details)"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Accrued Expenses - Summary (Det" sheetId="42" state="visible" r:id="rId42"/>
    <sheet xmlns:r="http://schemas.openxmlformats.org/officeDocument/2006/relationships" name="Income Taxes - Loss Before Inco" sheetId="43" state="visible" r:id="rId43"/>
    <sheet xmlns:r="http://schemas.openxmlformats.org/officeDocument/2006/relationships" name="Income Taxes - Components of th" sheetId="44" state="visible" r:id="rId44"/>
    <sheet xmlns:r="http://schemas.openxmlformats.org/officeDocument/2006/relationships" name="Income Taxes - Reconciliation o" sheetId="45" state="visible" r:id="rId45"/>
    <sheet xmlns:r="http://schemas.openxmlformats.org/officeDocument/2006/relationships" name="Income Taxes - Components of De" sheetId="46" state="visible" r:id="rId46"/>
    <sheet xmlns:r="http://schemas.openxmlformats.org/officeDocument/2006/relationships" name="Income Taxes - Reconciliation_2" sheetId="47" state="visible" r:id="rId47"/>
    <sheet xmlns:r="http://schemas.openxmlformats.org/officeDocument/2006/relationships" name="Income Taxes - Narrative (Detai" sheetId="48" state="visible" r:id="rId48"/>
    <sheet xmlns:r="http://schemas.openxmlformats.org/officeDocument/2006/relationships" name="Stockholders' Equity - Narrativ" sheetId="49" state="visible" r:id="rId49"/>
    <sheet xmlns:r="http://schemas.openxmlformats.org/officeDocument/2006/relationships" name="Net Loss per Share - Narrative " sheetId="50" state="visible" r:id="rId50"/>
    <sheet xmlns:r="http://schemas.openxmlformats.org/officeDocument/2006/relationships" name="Stock and Employee Benefit Pl_3" sheetId="51" state="visible" r:id="rId51"/>
    <sheet xmlns:r="http://schemas.openxmlformats.org/officeDocument/2006/relationships" name="Stock and Employee Benefit Pl_4" sheetId="52" state="visible" r:id="rId52"/>
    <sheet xmlns:r="http://schemas.openxmlformats.org/officeDocument/2006/relationships" name="Stock and Employee Benefit Pl_5" sheetId="53" state="visible" r:id="rId53"/>
    <sheet xmlns:r="http://schemas.openxmlformats.org/officeDocument/2006/relationships" name="Stock and Employee Benefit Pl_6" sheetId="54" state="visible" r:id="rId54"/>
    <sheet xmlns:r="http://schemas.openxmlformats.org/officeDocument/2006/relationships" name="License and Transfer Agreement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s>
  <definedNames/>
  <calcPr calcId="124519" fullCalcOnLoad="1"/>
</workbook>
</file>

<file path=xl/sharedStrings.xml><?xml version="1.0" encoding="utf-8"?>
<sst xmlns="http://schemas.openxmlformats.org/spreadsheetml/2006/main" uniqueCount="671">
  <si>
    <t>Document and Entity Information - USD ($)</t>
  </si>
  <si>
    <t>12 Months Ended</t>
  </si>
  <si>
    <t>Dec. 31, 2018</t>
  </si>
  <si>
    <t>Mar. 1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IRS</t>
  </si>
  <si>
    <t>Entity Registrant Name</t>
  </si>
  <si>
    <t>PIERIS PHARMACEUTICALS, INC.</t>
  </si>
  <si>
    <t>Entity Central Index Key</t>
  </si>
  <si>
    <t>0001583648</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Entity Common Stock, Shares Outstanding</t>
  </si>
  <si>
    <t>CONSOLIDATED BALANCE SHEETS - USD ($) $ in Thousands</t>
  </si>
  <si>
    <t>Dec. 31, 2017</t>
  </si>
  <si>
    <t>Current assets:</t>
  </si>
  <si>
    <t>Cash and cash equivalents</t>
  </si>
  <si>
    <t>Short term investments</t>
  </si>
  <si>
    <t>Accounts receivable</t>
  </si>
  <si>
    <t>Prepaid expenses and other current assets</t>
  </si>
  <si>
    <t>Total current assets</t>
  </si>
  <si>
    <t>Property and equipment, net</t>
  </si>
  <si>
    <t>Long term investments</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10,000 shares authorized and 2,907 and 4,963 issued and outstanding at December 31, 2018 and 2017, respectively</t>
  </si>
  <si>
    <t>Common stock, $0.001 par value per share, 300,000,000 shares authorized and 54,151,219 and 45,017,062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referred stock, par value (USD per share)</t>
  </si>
  <si>
    <t>Preferred stock authorized (shares)</t>
  </si>
  <si>
    <t>Preferred stock issued (shares)</t>
  </si>
  <si>
    <t>Preferred stock outstanding (shares)</t>
  </si>
  <si>
    <t>Common stock</t>
  </si>
  <si>
    <t>Common stock, par value (USD per share)</t>
  </si>
  <si>
    <t>Common stock authorized (shares)</t>
  </si>
  <si>
    <t>Common stock issued (shares)</t>
  </si>
  <si>
    <t>Common stock outstanding (shares)</t>
  </si>
  <si>
    <t>CONSOLIDATED STATEMENTS OF OPERATIONS AND COMPREHENSIVE LOSS - USD ($) shares in Thousands, $ in Thousands</t>
  </si>
  <si>
    <t>Income Statement [Abstract]</t>
  </si>
  <si>
    <t>Revenue</t>
  </si>
  <si>
    <t>Operating expenses</t>
  </si>
  <si>
    <t>Research and development</t>
  </si>
  <si>
    <t>General and administrative</t>
  </si>
  <si>
    <t>Total operating expenses</t>
  </si>
  <si>
    <t>Loss from operations</t>
  </si>
  <si>
    <t>Interest income</t>
  </si>
  <si>
    <t>Other income (expense), net</t>
  </si>
  <si>
    <t>Loss before income taxes</t>
  </si>
  <si>
    <t>(Benefit) provision for income tax</t>
  </si>
  <si>
    <t>Net loss</t>
  </si>
  <si>
    <t>Other comprehensive income/(loss) components:</t>
  </si>
  <si>
    <t>Foreign currency translation</t>
  </si>
  <si>
    <t>Unrealized gain (loss) on available-for-sale securities, net of tax provision of $164 and $0, respectively</t>
  </si>
  <si>
    <t>Comprehensive loss</t>
  </si>
  <si>
    <t>Net loss per share</t>
  </si>
  <si>
    <t>Basic and diluted (USD per share)</t>
  </si>
  <si>
    <t>Weighted average number of common shares outstanding</t>
  </si>
  <si>
    <t>Basic and diluted (shares)</t>
  </si>
  <si>
    <t>CONSOLIDATED STATEMENTS OF OPERATIONS AND COMPREHENSIVE LOSS (Parenthetical) - USD ($) $ in Thousands</t>
  </si>
  <si>
    <t>Tax provision on other comprehensive income</t>
  </si>
  <si>
    <t>CONSOLIDATED STATEMENTS OF CHANGES IN STOCKHOLDERS' EQUITY - USD ($) shares in Thousands, $ in Thousands</t>
  </si>
  <si>
    <t>Total</t>
  </si>
  <si>
    <t>Convertible series A preferred shares</t>
  </si>
  <si>
    <t>Common Shares</t>
  </si>
  <si>
    <t>Balance at beginning of period (shares) at Dec. 31, 2016</t>
  </si>
  <si>
    <t>Balance at beginning of period at Dec. 31, 2016</t>
  </si>
  <si>
    <t>Increase (Decrease) in Stockholders' Equity</t>
  </si>
  <si>
    <t>Foreign currency translation adjustment</t>
  </si>
  <si>
    <t>Unrealized losses on investments</t>
  </si>
  <si>
    <t>Stock based compensation expense</t>
  </si>
  <si>
    <t>Issuance of common stock resulting from exercise of stock options (shares)</t>
  </si>
  <si>
    <t>Issuance of common stock resulting from exercise of stock options</t>
  </si>
  <si>
    <t>Issuance of common stock resulting from exercise of warrants (shares)</t>
  </si>
  <si>
    <t>Issuance of common stock resulting from exercise of warrants</t>
  </si>
  <si>
    <t>Balance at end of period (shares) at Dec. 31, 2017</t>
  </si>
  <si>
    <t>Balance at end of period at Dec. 31, 2017</t>
  </si>
  <si>
    <t>Issuance of common stock net $3,374 in offering costs (shares)</t>
  </si>
  <si>
    <t>Issuance of common stock net $3,374 in offering costs</t>
  </si>
  <si>
    <t>Preferred stock conversion (shares)</t>
  </si>
  <si>
    <t>Preferred stock conversion</t>
  </si>
  <si>
    <t>Balance at end of period (shares) at Dec. 31, 2018</t>
  </si>
  <si>
    <t>Balance at end of period at Dec. 31, 2018</t>
  </si>
  <si>
    <t>CONSOLIDATED STATEMENTS OF CHANGES IN STOCKHOLDERS' EQUITY (Parenthetical) $ in Thousands</t>
  </si>
  <si>
    <t>Dec. 31, 2018USD ($)</t>
  </si>
  <si>
    <t>Statement of Stockholders' Equity [Abstract]</t>
  </si>
  <si>
    <t>Offering costs</t>
  </si>
  <si>
    <t>CONSOLIDATED STATEMENTS OF CASH FLOWS - USD ($) $ in Thousands</t>
  </si>
  <si>
    <t>Operating activities:</t>
  </si>
  <si>
    <t>Adjustments to reconcile net loss to net cash provided by (used in) operating activities:</t>
  </si>
  <si>
    <t>Depreciation</t>
  </si>
  <si>
    <t>Stock-based compensation</t>
  </si>
  <si>
    <t>Other non-cash transactions</t>
  </si>
  <si>
    <t>Realized investment gains</t>
  </si>
  <si>
    <t>Deferred tax benefit</t>
  </si>
  <si>
    <t>Foreign currency re-measurement loss</t>
  </si>
  <si>
    <t>Changes in operating assets and liabilities:</t>
  </si>
  <si>
    <t>Prepaid expenses and other assets</t>
  </si>
  <si>
    <t>Deferred revenue</t>
  </si>
  <si>
    <t>Net cash (used in)/provided by operating activities</t>
  </si>
  <si>
    <t>Investing activities:</t>
  </si>
  <si>
    <t>Purchase of property and equipment</t>
  </si>
  <si>
    <t>Proceeds from maturities of investments</t>
  </si>
  <si>
    <t>Proceeds from sale of investments</t>
  </si>
  <si>
    <t>Purchase of investments</t>
  </si>
  <si>
    <t>Net cash used in investing activities</t>
  </si>
  <si>
    <t>Financing activities:</t>
  </si>
  <si>
    <t>Proceeds from exercise of options</t>
  </si>
  <si>
    <t>Proceeds from exercise of warrants</t>
  </si>
  <si>
    <t>Issuance of Common and Preferred Stock, net of issuance costs</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Cash paid for income taxes</t>
  </si>
  <si>
    <t>Net unrealized gain (loss) on investments</t>
  </si>
  <si>
    <t>Property and equipment included in accounts payable</t>
  </si>
  <si>
    <t>Corporate Information</t>
  </si>
  <si>
    <t>Organization, Consolidation and Presentation of Financial Statements [Abstract]</t>
  </si>
  <si>
    <t>Corporate Information Pieris Pharmaceuticals, Inc., was founded in May 2013, and acquired 100% interest in Pieris GmbH in December 2014. Pieris is a clinical-stage biopharmaceutical company that discovers and develops Anticalin-based drugs to target validated disease pathways in unique and transformative ways. Pieris's corporate headquarters is located in Boston, Massachusetts and its research facility is located in Freising-Weihenstephan, Germany. Pieris's clinical pipeline includes an immuno-oncology bispecific targeting HER2 and 4-1BB, an inhaled IL-4Rα antagonist Anticalin protein to treat uncontrolled asthma, and a half-life-optimized hepcidin antagonizing Anticalin protein to treat anemia. The Company’s core Anticalin technology and platform was developed in Germany, and the Company has partnership arrangements with several major multi-national pharmaceutical companies. As of December 31, 2018 , the Company had cash, cash equivalents and investments of $128.1 million . T he Company expects that its existing cash, cash equivalents, and investments, are sufficient to support operating expenses and capital expenditure requirements for at least 12 months from the date of filing .</t>
  </si>
  <si>
    <t>Summary of Significant Accounting Policies</t>
  </si>
  <si>
    <t>Accounting Policies [Abstract]</t>
  </si>
  <si>
    <t xml:space="preserve">Summary of Significant Accounting Policies Basis of Presentation and Use of Estimates The accompanying consolidated financial statements of the Company and its wholly-owned subsidiaries were prepared in accordance with GAAP. The consolidated financial statements include the accounts of all subsidiaries. All intercompany balances and transactions have been eliminated. The preparation of the financial statements in accordance with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days or less from the purchase date are considered to be cash equivalents. The Company’s current and non-current investments are comprised of money market, asset backed securities, government treasuries, and corporate bonds that are classified as available-for-sale in accordance with FASB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8 , there were no investments with a fair value that was significantly lower than the amortized cost basis or any investments that had been in an unrealized loss position for a significant period. Concentration of Credit Risk and Off-Balance Sheet Risk The Company has no financial instruments with off‑balance sheet risk such as foreign exchange contracts, option contracts, or other foreign hedging arrangements. Financial instruments that subject the Company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 Accounts Receivable Accounts receivable are recorded net of allowances for doubtful accounts and represent amounts due from third parties, strategic partners, and other license agreement counterparties. The Company monitors and evaluates collectability of receivables on an ongoing basis and considers whether an allowance for doubtful accounts is necessary. The Company determined that no such reserve is needed as of December 31, 2018 and 2017 . Historically, Pieris has not had collectability issue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 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 Revenue Recognition Pieris has entered into several licensing agreements with collaboration partners for the development of Anticalin therapeutics against a variety of targets in diseases and conditions. The terms of these agreements contain multiple elements and deliverables, which may include: (i) licenses, or options to obtain licenses, to Pieris’s Anticalin technology and/or specific programs and (ii) research and development activities to be performed on behalf of or with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or ASC 605-25, and FASB ASC Topic 605-28, Revenue Recognition—Milestone Method, or ASC 605-28, in accounting for these agreements.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P methodology to estimate the selling price for each deliverable and unit of accounting because Pieris does not have VSOE or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s BESP, Pieris evaluates whether changes in the key assumptions used to determine the BESP will have a significant effect on the allocation of arrangement consideration among multiple deliverables. Multiple element arrangements, such as license arrangements, are analyzed to determine whether the deliverables, which often include licenses and performance obligations such as research and development services and governance committee services, can be separated or whether they must be accounted for as a combined unit of accounting in accordance with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governance committee, as part of a multiple element arrangement, it assesses whether its involvement constitutes a performance obligation or a right to participate. When governance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revenue recognition criteria in SEC Staff Accounting Bulletin No. 104, " Revenue Recognition in Financial Statements, " or SAB 104,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cannot exceed the amount that has been earned and has been billed or is currently billabl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significant and incremental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i.e .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s research and development efforts in multi-element arrangements, in which Pieris’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remental Direct Costs Incremental direct costs incurred related to the acquisition or origination of a customer contract in a transaction that results in the deferral of revenue are recorded to the statement of operations as incurred. 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All excess tax benefits and tax deficiencies are recorded as income tax expense or benefit in the Company's statement of operations and comprehensive loss. For the years ended December 31, 2018 and 2017 , the Company did not record an income statement benefit for excess tax benefits as a valuation allowance is also required on these amounts.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egment Reporting Operating segments are identified as components of an enterprise where separate discrete financial information is available for evaluation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Standards not yet adopted In May 2014, the FASB issued Accounting Standard Update, or ASU, No. 2014-09, Revenue from Contracts with Customers (Topic 606), or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referred to as the Revenue ASUs, or ASC 606.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like the Company,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lans to use the modified retrospective method with an effective date of adoption of January 1, 2019. The Company is still evaluating the potential impact that these ASUs will have on the financial position and results of operations and expects the adoption of this guidance to have a potential material impact on its consolidated financial statements stemming from the allocation of the transaction price to performance obligations, the related timing of revenue recognition for the identified performance obligations, and the impact of incremental direct costs incurred related to the acquisition or origination of customer contracts. In February 2016, the FASB issued ASU No. 2016-2, Leases (Topic 842), or ASU 2016-2 .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public emerging growth companies, like the Company, for fiscal years beginning after December 15, 2019 including interim periods within those fiscal years. Early adoption is permitted. The Company anticipates an effective date of adoption for this standard in the fourth quarter of 2019, when the Company anticipates losing emerging growth company status. The Company has begun to assess the current state of accounting for leases, </t>
  </si>
  <si>
    <t>Revenue from Contract with Customer [Abstract]</t>
  </si>
  <si>
    <t>Revenue General 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During the years ended December 31, 2018 and 2017 , respectively, the Company recognized revenues as follows (in thousands): Years Ended December 31, 2018 2017 License fees $ 26,677 $ 11,285 Research and development services 1,762 1,403 Milestone payments 571 12,573 Other revenues 91 14 Total Revenue $ 29,101 $ 25,275 During the years ended December 31, 2018 and 2017 , respectively, the Company recognized revenue from the following strategic partnerships and other license agreements (in thousands): Years Ended December 31, 2018 2017 AstraZeneca $ 17,632 $ 19,769 Seattle Genetics 5,413 — Servier 4,508 1,907 Other 1,548 3,599 Total Revenue $ 29,101 $ 25,275 Under the Company´s existing strategic partnerships and other license agreements, the Company could receive the following potential milestone payments (in millions): Research, Development, Regulatory &amp; Commercial Milestones Sales Milestones AstraZeneca $ 1,111 $ 960 Servier 992 899 Seattle Genetics 769 450 Total potential milestone payments $ 2,872 $ 2,309 Strategic Partnerships Seattle Genetics On February 8, 2018, the Company entered into the Seattle Genetics Agreements with Seattle Genetics, pursuant to which the parties will develop multiple targeted bispecific IO treatments for solid tumors and blood cancers. Under the terms of the Seattle Genetics Agreements, the companies will pursue multiple antibody-Anticalin fusion proteins during the research phase. The Seattle Genetics Agreements provides Seattle Genetics a base option to select up to three programs for further development. Prior to the initiation of a pivotal trial, the Company may opt into global co-development and US commercialization of the second program and share in global costs and profits on an equal basis. Seattle Genetics will solely develop, fund and commercialize the other two programs. Seattle Genetics may also decide to select additional candidates from the initial research phase for further development in return for the payment to us of additional fees, milestone payments, and royalties The Seattle Genetics Platform License grants Seattle Genetics a non-exclusive license to certain intellectual property related to the Anticalin platform technology. Upon signing the Seattle Genetics Agreements, Seattle Genetics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ttle Genetics exercises its option to select additional candidates from the initial research phase for further development, payment to Pieris of additional fees, milestone payments, and royalties would result. The term of each of the Seattle Genetics Agreements ends upon the expiration of all of Seattle Genetics’s payment obligations under such Seattle Genetics Agreement. The Seattle Genetics Collaboration Agreement may be terminated by Seattle Genetics on a product-by-product basis for convenience beginning 12 months after its effective date upon 90 days' notice or, for any program where a pivotal study has been initiated, upon 180 days' notice. Any program may be terminated at Seattle Genetics's option. If any program is terminated by Seattle Genetics after a pre-defined pre-clinical stage, the Company will have full rights to continue such program. If any program is terminated by Seattle Genetics prior to such pre-defined pre-clinical stage, the Company will have the right to continue to develop such program, but will be obligated to offer a co-development option to Seattle Genetics for such program. The Seattle Genetics Collaboration Agreement may also be terminated by Seattle Genetics or the Company for an uncured material breach by the other party upon 90 days' notice, subject to extension for an additional 90 days if the material breach relates to diligence obligations and subject, in all cases, to dispute resolution procedures. The Seattle Genetics Collaboration Agreement may also be terminated due to the other party’s insolvency and may in certain instances, including for reasons of safety, be terminated on a product-by-product basis. Each party may also terminate the Seattle Genetics Agreements if the other party challenges the validity of any patents licensed under the Seattle Genetics Agreements, subject to certain exceptions. The Seattle Genetics Platform License will terminate upon termination of the Seattle Genetics Collaboration Agreement, whether in its entirety or on a product-by-product basis. The Company accounted for the Seattle Genetics Agreements as a multiple element arrangement under ASC 605-25. The arrangement with Seattle Genetics contains the following initial deliverabl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Management considered whether any of the deliverables could be considered separate units of accounting. The Company determined each license granted, at arrangement inception, did not have standalone value from the research and development services to be provided for the related antibody target programs due to the specific nature of the intellectual property and knowledge required to perform the research and development services. The Company determined that the participation on the various governance committees did have standalone value from the delivered licenses as the services could be performed by an outside party. The Company determined that the two antibody target swap options did have stand-alone value from the delivered licenses as the absence of delivering swap options does not impact the delivery of either the research licenses or the research, development and manufacturing services associated with each candidate research license. As a result, management concluded there are six units of accounting at inception of the Seattle Genetics Agreements: (i) three combined units of accounting each representing a non-exclusive platform technology license, a co-exclusive candidate research license, and research and development services for first three approved Seattle Genetics antibody target programs, (ii) two units of accounting each representing an antibody target swap right for first and the second approved Seattle Genetics antibody target, and (iii) one unit of accounting representing the participation of the various governance committees. The Company determined that neither VSOE nor TPE is available for any of the units of accounting identified at arrangement inception. Accordingly, the selling price of each unit of accounting was developed using BESP. The Company developed its best estimate of selling price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BESP for committee participation by using management’s best estimate of the anticipated participation hours multiplied by a market rate for comparable participants. Allocable arrangement consideration at inception was comprised of the upfront fees of $30.0 million and $4.9 million of estimated research and development services to be reimbursed as research and development occurs through the research term. Therefore, the total allocable arrangement consideration at inception was $34.9 million and was allocated among the separate units of accounting using the relative selling price method. The amounts allocated to the combined units of accounting for the three research programs will be recognized on a proportional performance basis through the completion of each respective estimated research term for the individual research programs. However, for the first two programs that contain antibody target swap rights, if the antibody target swap right is exercised, any remaining deferred revenue associated with the two programs at the time of the exercise would be recognized immediately. The amounts allocated to the antibody target swap rights will be recognized either at the time the target right expires, or if exercised, on a proportional performance basis over the estimated research term for that program. The amounts allocated to the participation on each of the committees will be recognized ratably over the anticipated research term for all research programs. Management determined that all research, development, commercial and sales milestones are deemed non-substantive as they are based solely on the performance of another party. Non-substantive milestones will be treated as contingent revenue and will be recognized when achieved, to the extent the Company has no remaining performance obligations under the arrangement. Milestone payments earned upon the achievement of sales events will be recognized when earned. The Company will recognize royalty revenue in the period of sale for the related product(s), based on the underlying contract terms, provided that the reported sales are reliably measurable and the Company has no remaining performance obligations, assuming all other revenue recognition criteria are met. As of December 31, 2018 , there is $4.6 million and $18.5 million of current and non-current deferred revenue, respectively, related to the Seattle Genetics Agreements. AstraZeneca On May 2, 2017, the Company entered into the AstraZeneca Agreements with AstraZeneca, which became effective on June 10, 2017, following expiration of the waiting period under the Hart-Scott-Rodino Antitrust Improvements Act of 1976. Under the AstraZeneca Agreements the parties will advance several novel inhaled Anticalin proteins. In addition to the AstraZeneca Lead Product, the Company and AstraZeneca will also collaborate to progress four additional novel Anticalin proteins against undisclosed targets for respiratory diseases, or the AstraZeneca Collaboration Products, and together with the AstraZeneca Lead Product, collectively referred to as the AstraZeneca Products. The Company is responsible for advancing the AstraZeneca Lead Product through the phase 1 study, with the associated costs funded by AstraZeneca. The parties will collaborate thereafter to conduct a phase 2a study in asthma patients, with AstraZeneca continuing to fund development costs. After completion of the phase 2a study, Pieris has the option to co-develop the AstraZeneca Lead Product and also has the option to co-commercialize the AstraZeneca Lead Product in the United States. For the four AstraZeneca Collaboration Products, the Company will be responsible for the initial discovery of the novel Anticalin proteins, after which AstraZeneca will take the lead on continued development. The Company has the option to co-develop two of thes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straZeneca Agreement. The AstraZeneca Collaboration Agreement may be terminated by AstraZeneca in its entirety for convenience beginning 12 months after its effective date upon 90 days ’ notice or, if the Company has obtained marketing approval for the marketing and sale of a product, upon 180 days ’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 notice of a material breach (or 30 days with respect to payment breach), provided that the applicable party has not cured such breach by the permitted cure period (including an additional 180 days if the breach is not susceptible to cure during the initial 180 -day period) and dispute resolution procedures specified in the applicable AstraZeneca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at AstraZeneca Agreement, as well as requires participation of both parties on: (i) a Joint Development Committee, or JDC, and (ii) a Commercialization Committee. The responsibilities of these committees vary, depending on the stage of development and commercialization of each Product. Under the AstraZeneca Agreements, the Company received an upfront, non-refundable payment of $45.0 million . In addition, the Company will receive payments to conduct a phase 1 clinical study for the PRS-060.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the Company’s level of committed investment. The Company accounted for the AstraZeneca Agreements as a multiple element arrangement under ASC 605-25. The arrangement with AstraZeneca contains the following initial deliverables: (i) five non-exclusive platform technology licenses, (ii) research and development license for the AstraZeneca Lead Product, (iii) commercial license for the AstraZeneca Lead Product, (iv) development and manufacturing services for the AstraZeneca Lead Product,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and (x) research services for the AstraZeneca Collaboration Products. Additionally, as the development licenses on the four AstraZeneca Collaboration Products may be granted at a discount in the future, the Company determined such discounts be included as an element of the arrangement at inception. Management considered whether any of the deliverables could be considered separate units of accounting. The Company determined that the licenses granted for the AstraZeneca Lead Product at the inception of the arrangement did not have standalone value from the research services related to the AstraZeneca Lead Product and the licenses granted for the AstraZeneca Collaboration Products did not have standalone value from the research services for the AstraZeneca Collaboration Products, due to the specific nature of the intellectual property and knowledge required to perform the services. The Company also determined that the licenses granted at the inception of the arrangement did have standalone value from the development and manufacturing services for the AstraZeneca Lead Product, but that the participation on the various committees did have standalone value as the development and manufacturing services and committee service could be performed by an outside party. The Company determined that the commercial licenses for the AstraZeneca Collaboration Products granted at the inception of the arrangement did not have standalone value from the development licenses for the AstraZeneca Collaboration Products as the company would not benefit from the commercial license without the ability to develop each product. As a result, management concluded that there were 11 units of accounting at the inception of the AstraZeneca Agreements: (i) combined unit of accounting representing a non-exclusive platform technology license, research and development license, and commercial licenses for the AstraZeneca Lead Product and research services for the AstraZeneca Lead Product, (ii) combined unit of accounting representing development and manufacturing services, and technology transfer services for the AstraZeneca Lead Product, (iii) committee participation, (iv-vii) four units of accounting representing a combined non-exclusive platform technology license, research licenses, and research services for each AstraZeneca Collaboration Product, and (viii-xi) four units of accounting representing the combined commercial licenses granted for the AstraZeneca Collaboration Products and corresponding discounts on the development licenses granted for the AstraZeneca Collaboration Products upon the achievement of specified preclinical activities. The Company determined that neither VSOE nor TPE is available for any of the units of accounting identified at the inception of the arrangement. Accordingly, the selling price of each unit of accounting was developed using management’s BESP. The Company developed the BESP for licenses and corresponding research services by applying a risk adjusted, net present value, estimate of future potential cash flow approach, which included the cost of obtaining research services at arm’s length from a third-party provider, as well as internal full-time equivalent costs to support these services. The Company developed the BESP for development and manufacturing services, and technology transfer services for the AstraZeneca Lead Product using estimated internal and external costs to be incurred. The Company developed the BESP for committee participation by using management’s best estimate of the anticipated participation hours multiplied by a market rate for comparable participants. The Company developed the BESP for the commercial licenses and discounts granted on the development licenses by probability weighting multiple cash flow scenarios using the income approach. Allocable arrangement consideration at inception is comprised of the $45.0 million upfront fee and the $8.2 million estimated development and manufacturing services to be reimbursed for the AstraZeneca Lead Product. The aggregate allocable consideration of $53.2 million is allocated among the separate units of accounting using the relative selling price method. The amounts allocated to the unit of accounting for the AstraZeneca Lead Product and four units of accounting for the four AstraZeneca Collaboration Products will be recognized on a proportional performance basis as the activities are conducted over the life of the arrangement. The amounts allocated to the development and manufacturing services, and technology transfer services for the AstraZeneca Lead Product will be recognized on a proportional performance basis over the estimated term of development through phase 2a study. The amounts allocated to the participation on each of the committees will be recognized on a straight-line basis over the expected term of development of the AstraZeneca Lead Product and the AstraZeneca Collaboration Products. The term of performance at the inception of the arrangement is approximately five years . The amounts allocated to the commercial licenses and discounts on the development licenses granted in the future for the AstraZeneca Collaboration Products will be recognized upon delivery of each of the development licenses assuming all other revenue recognition criteria have been met.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Management determined certain of the research, development, and commercial milestones that may be received under the AstraZeneca Agreements are substantive when the Company is involved in the development and commercialization of the applicable AstraZeneca Products. Payment related to achievement of such milestones, if any, will be recognized as revenue when the milestone is achieved. Total potential substantive development milestones range from $72.2 million to $611.4 million , dependent on the Company’s decision, on a product-by-product basis, whether to co-develop the AstraZeneca Lead Product and AstraZeneca Collaboration Products. Research, development, and commercial, and sales milestones are deemed non-substantive if they are based solely on the performance of another party. Non-substantive milestones will be treated as contingent revenue and will be recognized when achieved to the extent the Company has no remaining performance obligations under the arrangement. Total potential non-substantive research, development, and commercial milestones range from $366.2 million to $1.1 billion . The Company may receive lower research, development, and commercial, milestones if the Company chooses to co-develop the AstraZeneca Lead Product and/or AstraZeneca Collaboration Products, depending on the level of co-development investment. Total potential sales milestones are up to $1.0 billion and will be recognized when earned, assuming all other revenue recognition revenue criteria have been met. The Company will recognize royalty and gross margin share revenue in the period of sale of the related AstraZeneca Product, based on the underlying contract terms, provided that the reported sales are reliably measurable and the Company has no remaining performance obligations, assuming all other revenue recognition criteria are met. The successful initiation of a phase 1 study during the year ended December 31, 2017 resulted in a milestone achievement of $12.6 million , which was recorded as revenue in the respective period. We are eligible to receive another milestone payment for PRS-060 upon the initiation of a phase 2a study. As of December 31, 2018 , there is $ 25.5 million and $ 6.8 million of current and non-current deferred revenue, respectively, related to the AstraZeneca Agreements. Servier On January 4, 2017, the Company entered into the Servier Agreements with Servier pursuant to which the Company and Servier will initially pursue five bispecific therapeutic programs. Five committed programs have been defined, which may combine antibodies from the Servier portfolio with one or more Anticalin proteins based on the Company’s proprietary platform to generate innovative IO bispecific drug candidates, or the Collaboration Products. The collaboration may be expanded by up to three additional therapeutic programs. The Company has the option to co-develop and retain commercial rights in the United States for up to three programs beyond PRS-332, or the Co-Development Collaboration Products, while Servier will be responsible for development and commercialization of the other programs worldwide, or the Servier Worldwide Collaboration Products. Each party is responsible for an agreed upon percentage of shared costs, as set forth in the budget for the collaboration plan, and further discussed below. Co-Development Collaboration Products may be jointly developed, according to a collaboration plan, through marketing approval from the FDA or EMA. Servier Worldwide Collaboration Products may be jointly developed, according to a collaboration plan, through specified preclinical activities, at which point Servier becomes responsible for further development of the Collaboration Product. At inception, Servier was granted the following licenses: (i) development license for PRS-332, (ii) commercial license for PRS-332, (iii) individual research licenses for each of the four Collaboration Products, and (iv) individual non-exclusive platform technology licenses for each of PRS-332 and four Collaboration Products. Upon achievement of certain development activities, specified by the collaboration for each Servier Agreement, Servier will be granted a development license and a commercial license. For PRS-332 and Co-Development Collaboration Products, the licenses granted are with respect to the entire world except for the United States. For Servier Worldwide Collaboration Products, the licenses granted are with respect to the entire world. The Servier Agreements will be managed on an overall basis by a joint executive committee, or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Servier Collaboration Agreement requires the participation of both parties on: (i) a JSC, (ii) a JDC, (iii) a Joint Intellectual Property Committee, or JIPC, and (iv) a Joint Research Committee, or JRC. The responsibilities of these committees vary, depending on the stage of development and commercialization of PRS-332 and each of the Collaboration Products. For PRS-332 and Co-Development Collaboration Products, the Company and Servier are responsible for an agreed upon percent of the shared costs required to develop the products through commercialization. In the event that the Company fails to exercise their option to co-develop the Co-Development Collaboration Products, Servier has the right to continue with the development and will be responsible for all costs required to develop the products through commercialization. Under the Servier Agreements, the Company received an upfront, non-refundable payment of €30.0 million (approximately $32.0 million ). In addition, the Company is eligible to receive research, development, commercial, and sales milestone payments as well as tiered royalties up to low double digits on the sales of commercialized products in the Servier territories. The Company achieved two preclinical milestones under the program, one in December 2018 for €0.5 million (approximately $0.6 million ) and another in February 2019 for €1.5 million (approximately $1.7 million ), both of which were paid in 2019. The Company intends to file an IND for the drug candidate in the second half of 2019 which would trigger another milestone payment due from Servier. The initial research collaboration term, as it relates to PRS-332 and Collaboration Products, shall continue for three years from the effective date, and may be mutually extended for two one -year terms consecutively applied. The term of each Servier Agreement ends upon the expiration of all of Servier’s payment obligations under such Servier Agreement. The Servier Agreements may be terminated by Servier for convenience beginning 12 months after their effective date upon 180 days ’ notice. The Servier Agreements may also be terminated by Servier or the Company for material breach upon 90 days ’ or 120 days ’ notice of a material breach, with respect to the Servier Collaboration Agreement and the Servier Platform License, respectively, provided that the applicable party has not cured such breach by the applicable 90 -day or 120 -day permitted cure period, and dispute resolution procedures specified in the applicable Servier Agreement have been followed. The Servier Agreements may also be terminated due to the other party’s insolvency or for a safety issue and may in certain instances be terminated on a product-by-product and/or country-by-country basis. The Servier Platform License will terminate upon termination of the Servier Collaboration Agreement, on a product-by-product and/or country-by-country basis. The Company accounted for the Servier Agreements as a multiple element arrangement under ASC 605-25. The arrangement with Servier contains the following initial deliverables: (i) five non-exclusive platform technology licenses, (ii) development license for PRS-332, (iii) commercial license for PRS-332, (iv) research and development services for PRS-332, (v) participation on each of the committees, (vi) four research licenses for Collaboration Products, and (vii) research and development services for the Collaboration Products. Additionally, as the development and commercial licenses on the four Collaboration Products may be granted at discount in the future, the Company determined such discounts be included as an element of the arrangement at inception. Management considered whether any of the deliverables could be considered separate units of accounting. The Company determined the licenses granted, at arrangement inception, did not have standalone value from the research and development services to be provided for PRS-332 and Collaboration Products, over the term of the Servier Agreements, due to the specific nature of the intellectual property and knowledge required to perform the research and development services. The Company determined that the participation on the various committees did have standalone value from the delivered licenses as the services could be performed by an outside party. As a result, management concluded there are 10 units of accounting at inception of the Servier Agreements: (i) combined unit of accounting representing a non-exclusive platform technology license, commercial license, development license and research and development services for PRS-332, (ii) four units of accounting each representing a combined non-exclusive platform technology license, research license, and research and development services for each Collaboration Product (iii) one unit of accounting representing the participation of the various governance committees, and (iv) four units of accounting representing the discounts on the development and commercial licenses granted for the Collaboration Products upon the achievement of specified preclinical activities. The Company determined that neither VSOE nor TPE is available for any of the units of accounting identified at arrangement inception. Accordingly, the selling price of each unit of accounting was developed using BESP. The Company developed its best estimate of selling price for licenses by appl</t>
  </si>
  <si>
    <t>Cash, Cash Equivalents and Investments</t>
  </si>
  <si>
    <t>Cash and Cash Equivalents [Abstract]</t>
  </si>
  <si>
    <t>Cash, Cash Equivalents and Investments As of December 31, 2018 and 2017 , cash, cash equivalents and investment comprised funds in depository, money market accounts, US treasury securities, asset backed securities, and corporate bonds. The following table presents the cash equivalents and investments carried at fair value in accordance with the hierarchy defined in Note 2 at December 31, 2018 and 2017 (in thousands): Total Quoted prices in active markets (Level 1) Significant other observable inputs (Level 2) Significant unobservable inputs (Level 3) December 31, 2018 Money market funds, included in cash equivalents $ 7,791 $ 7,791 $ — $ — Corporate bonds, included in cash equivalents 10,910 — 10,910 — Investments - US treasuries 7,518 7,518 — — Investments - Asset-backed securities 5,758 — 5,758 — Investments - Corporate bonds 39,964 — 39,964 — Total $ 71,941 $ 15,309 $ 56,632 $ — Total Quoted prices in active markets (Level 1) Significant other observable inputs (Level 2) Significant unobservable inputs (Level 3) December 31, 2017 Money market funds, included in cash equivalents $ 4,583 $ 4,583 $ — $ — Corporate bonds, included in cash equivalents 13,595 — 13,595 — Investments - US treasuries 4,172 4,172 — — Investments - Asset-backed securities 6,384 — 6,384 — Investments - Corporate bonds 34,117 — 34,117 — Total $ 62,851 $ 8,755 $ 54,096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December 31, 2018 . Investments at December 31, 2018 consist of the following (in thousands): Contractual maturity Amortized Cost Unrealized gains Unrealized losses Fair Value Investments US treasuries 150-164 $ 7,541 $ — $ (23 ) $ 7,518 Asset-backed securities 196-259 5,766 1 (9 ) 5,758 Corporate bonds 73-252 40,072 3 (111 ) 39,964 Total $ 53,379 $ 4 $ (143 ) $ 53,240 Investments at December 31, 2017 consist of the following (in thousands): Contractual maturity Amortized Cost Unrealized gains Unrealized losses Fair Value Investments US treasuries 212-340 $ 4,287 $ — $ (115 ) $ 4,172 Asset-backed securities 197-365 2,709 — (14 ) 2,695 Asset-backed securities greater than 365 3,798 — (110 ) 3,688 Corporate bonds 91-365 28,356 — (473 ) 27,882 Corporate bonds greater than 365 6,344 1 (108 ) 6,236 Total $ 45,494 $ 1 $ (820 ) $ 44,673 There were $1.0 million of realized gains for the year ended December 31, 2018 . No realized gains or losses were recorded for the year ended December 31, 2017 .</t>
  </si>
  <si>
    <t>Property and Equipment, Net</t>
  </si>
  <si>
    <t>Property, Plant and Equipment [Abstract]</t>
  </si>
  <si>
    <t>Property and Equipment, Net Property and equipment are summarized as follows (in thousands): Years Ended December 31, 2018 2017 Laboratory equipment $ 7,431 $ 6,101 Office and computer equipment 661 494 Leasehold improvements 323 318 Property and equipment at cost 8,415 6,913 Accumulated depreciation (3,366 ) (2,879 ) Property and equipment, net $ 5,049 $ 4,034 Depreciation expense was $0.6 million and $0.4 million for the years ended December 31, 2018 and 2017 , respectively. There were no other changes in accumulated depreciation other than the foreign currency impact.</t>
  </si>
  <si>
    <t>Accrued Expenses</t>
  </si>
  <si>
    <t>Payables and Accruals [Abstract]</t>
  </si>
  <si>
    <t>Accrued Expenses Accrued expenses and other current liabilities consisted of the following (in thousands): Years Ended December 31, 2018 2017 Accrued license obligations $ 2,523 $ 806 Compensation expense 2,380 2,325 Research and development fees 1,945 791 Professional fees 943 516 Audit and tax fees 378 424 Other current liabilities 945 1,308 Total $ 9,114 $ 6,170</t>
  </si>
  <si>
    <t>Income Taxes</t>
  </si>
  <si>
    <t>Income Tax Disclosure [Abstract]</t>
  </si>
  <si>
    <t>Income Taxes The Company reported a loss before income taxes consisting of the following (in thousands): Years Ended December 31, 2018 2017 Domestic $ (10,633 ) $ (13,840 ) Foreign (16,433 ) (2,704 ) Loss before income taxes $ (27,066 ) $ (16,544 ) The components of the (benefit) provision for income taxes are as follows (in thousands): Years Ended December 31, 2018 2017 Current: Federal $ — $ — State — — Foreign (148 ) 1,103 Total current (148 ) 1,103 Deferred: Federal — — State — — Foreign (164 ) — Total deferred (164 ) — (Benefit) provision for income taxes $ (312 ) $ 1,103 The reconciliation of the federal statutory rate to the Company’s effective tax rate is as follows: 2018 2017 Federal income tax rate 21.0 % 34.0 % Tax Reform - Change in enacted rate — (22.2 ) Foreign rate differential 7.4 (1.2 ) State tax, net of federal benefit 0.7 2.4 US tax on foreign income (8.1 ) — Share-based awards compensation 2.0 — Permanent items 0.8 — Other 0.5 1.8 Change in valuation allowance (23.1 ) (21.5 ) Effective income tax rate 1.2 % (6.7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18 2017 Deferred tax assets: Net operating loss carryforwards $ 27,879 $ 22,170 Share-based awards compensation 2,359 1,280 Accrued compensation 304 350 Depreciation and other 125 89 Deferred Revenue 641 1,504 Total deferred tax assets 31,308 25,393 Deferred tax liabilities: Unrealized gain on investments (394 ) (143 ) Other (98 ) — Total deferred tax liabilities (492 ) (143 ) Less: valuation allowance: (30,816 ) (25,250 )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nited States or in its foreign jurisdictions to realize the full benefits of its deferred tax assets. As of December 31, 2018 , we continue to maintain a full valuation allowance against all net deferred tax assets. The cumulative amount of earnings of our foreign subsidiaries are expected to be permanently invested in the foreign subsidiaries. Deferred taxes have not been provided on the excess of book basis over tax basis, or the excess tax basis over book basis in the shares of our foreign subsidiaries because these basis differences are not expected to reverse in the foreseeable future and are essentially permanent in duration. Our intention is to reinvest the earnings of the foreign subsidiaries indefinitely. The increase in the valuation allowance of deferred tax assets of $5.6 million was primarily influenced by the operating losses generated in current tax year. As of December 31, 2018 , the Company had net operating loss carryforwards for US federal income tax purposes of $15.3 million and net operating loss carryforwards for state income tax purposes of $20.1 million . Tax loss carryforwards that were created prior to December 31, 2017 expire through 2037, all tax loss carryforwards created after that date do not expire. In the United States, utilization of the NOL carryforwards may be subject to a substantial annual limitation under Section 382 of the Code and similar state provisions due to ownership change limitations that have occurred previously or that could occur in the future. These ownership changes may limit the amount of NOL carryforwards that can be utilized annually to offset future taxable income and tax, respectively. The Company has not currently completed a study to assess whether an ownership change has occurred, or whether there have been multiple ownership changes since the acquisition of the US entity in 2014. Since the Company has incurred net operating losses since inception, it has never been subject to a revenue agent review. The Company is currently open to examination under the statute of limitations by the Internal Revenue Service and state jurisdictions for the tax years ended 2014 through 2018. Carryforward tax attributes generated in years past may still be adjusted upon future examination if they have or will be used in a future period. The Company is currently not under examination by the Internal Revenue Service or any other jurisdictions for any tax years. As of December 31, 2018 , the Company had German corporate income tax and trade tax net operating loss carryforwards of approximately $80.3 million and $79.4 million respectively. Under current German laws, tax loss carryforwards may only be used to offset any relevant later assessment period (calendar year) $1.2 million plus 60% of the exceeding taxable income and trade profit of such period. In addition, certain transactions, including transfers of shares or interest in the loss holding entity, may result in the partial or total forfeiture of tax losses existing at that date. Partial or total forfeiture of tax losses may further occur in corporate reorganizations of the loss holding entity. Tax years ended December 31, 2014 or later remain subject to examination by the German tax authoriti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t the largest amount of benefit that is more likely than not (determined by cumulative probability) of being realized upon ultimate settlement with the taxing authority. The Company recorded an uncertain tax position related to a prior year position, that if successfully challenged by tax authorities could result in the loss of certain tax attributes. The balance of uncertain tax positions will remain until such time that settlement is reached with the relevant tax authorities or should the statute of limitations expire. The Company recognizes interest and penalties, if any, related to uncertain tax positions in income tax expense. No interest and penalties related to uncertain tax positions were accrued at December 31, 2018 and December 31, 2017 . The following table sets forth a reconciliation of the beginning and ending amounts of unrecognized tax benefits, excluding the impact of interest and penalties, for the years ended December 31, 2018 and 2017 (in thousands): Unrecognized tax benefits at December 31, 2017 $ 6,451 Currency translation adjustment (294 ) Unrecognized tax benefits at December 31, 2018 $ 6,157 The Company does not expect unrecognized tax benefits to change significantly over the next 12 months. The full amount of unrecognized tax benefits would impact the effective rate, subject to valuation allowance considerations, if recognized. Enacted Tax Legislation On December 22, 2017, the TCJA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C 740 requires the tax effects of changes in tax laws must be recognized in the period in which the law is enacted, or December 22, 2017 for the Act. ASC 740 also requires deferred tax assets and liabilities to be measured at the enacted tax rate expected to apply when temporary differences are to be realized or settled. Thus, at the date of enactment, the Company’s deferred taxes were re-measured utilizing the new federal income tax rate of 21% . On December 22, 2017, the SEC staff issued Staff Accounting Bulletin No. 118, Income Tax Accounting Implications of the TCJA, or SAB 118, which allows the recording of provisional amounts during a measurement period not to extend beyond one year of the enactment date. In accordance with SAB 118, we determined that our deferred tax asset value and associated valuation allowance reduction of $3.7 million was a provisional amount and a reasonable estimate at December 31, 2017. The Company finalized its accounting for the impact of changes in US tax laws in the three months ended December 31, 2018 . No significant adjustments to the provisional amount were made. The TCJA also subjects a US shareholder to tax on global-intangible low tax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will account for GILTI in the year the tax is incurred as a period cost.</t>
  </si>
  <si>
    <t>Stockholders' Equity</t>
  </si>
  <si>
    <t>Equity [Abstract]</t>
  </si>
  <si>
    <t>Stockholders’ equity Common Stock During the year ended December 31, 2017 , the Company issued 453,209 net shares of common stock upon exercise of stock options. Stock options to purchase 182,471 shares of common stock were net exercised resulting in the net issuance of 83,491 shares of common stock and stock options to purchase 369,718 shares of common stock were exercised for cash, providing cash proceeds of $0.8 million . Furthermore, during the year ended December 31, 2017 , the Company issued 1,505,026 shares of common stock due to warrant exercises. Net exercise of 89,330 shares of common stock underlying the warrants resulted in the issuance of 49,127 shares of common stock. Additionally, 1,455,899 were exercised resulting in cash proceeds of $3.3 million . The Company had no such net issuances of common stock during the year ended December 31, 2018 . Each share of the Company’s common stock is entitled to one vote and all shares rank equally as to voting and other matters. Dividends may be declared and paid on the common stock from funds legally available therefor, if, as and when determined by the Board of Directors. Underwritten Public Offering In February 2018, the Company completed an underwritten public offering of its common stock in which it sold 6,325,000 shares of its common stock, including the exercise in full by the underwriters of their option to purchase an additional 825,000 shares of its common stock, to the public at a price of $8.00 per share. The offering was completed under the shelf registration statement that was filed on Form S-3 and declared effective by the SEC on August 3, 2016. Net proceeds of the underwritten public offering, after deducting the underwriting discounts and commissions, were $47.6 million , excluding offering expenses of approximately $0.4 million incurred by the Company. Private Placement and Preferred Stock In June 2016, the Company entered into a securities purchase agreement, or the Securities Purchase Agreement, for a private placement of the Company’s securities with a select group of institutional investors, or the 2016 PIPE. The 2016 PIPE sale transaction, by the Company, consisted of 8,188,804 units at a price of $2.015 per unit for gross proceeds, to the Company, of approximately $16.5 million . After deducting for placement agent fees and offering expenses, the aggregate net proceeds from the private placement was approximately $15.3 million . Each unit consisted of (i) one share of the Company’s common stock or non-voting series A convertible preferred stock, or the Series A Preferred Stock, which are convertible into one -thousand shares of common stock, (ii) one warrant to purchase 0.4 shares of common stock at an exercise price of $2.00 per share and (iii) one warrant to purchase 0.2 shares of common stock at an exercise price of $3.00 per share. The warrants will be exercisable for a period of five years from the date of issuance. Each share of Series A Preferred Stock was issued at a price of $2.015 per share, and is convertible into 1,000 shares of common stock, provided the holder and/or its affiliates do not own greater than 9.99% of the total number of Pieris common stock then outstanding. The Series A Preferred Stock has a par value of $0.001 per share, has no registration or voting rights, and holders are entitled to receive dividends on a pari passu basis with the Company´s common stock, when, and if declared. In event of a true liquidation or winding down of the business, holders of Series A Preferred Stock will be paid prior to the holders of common stock. In connection with the 2016 PIPE, the Company issued 3,225,804 shares of common stock and 4,963 shares of Series A Preferred Stock to the 2016 PIPE investors. The Company had 2,907 and 4,963 shares of preferred stock both issued and outstanding during the years ended December 31, 2018 and 2017 , respectively. Preferred Share Exchange, Biotechnology Value Fund On January 30, 2019, the Company and BVF entered into an the Exchange Agreement, pursuant to which BVF agreed to exchange, or the Exchange, an aggregate of 5,000,000 shares of the Company’s common stock owned by BVF for an aggregate of 5,000 shares of the Company’s newly-designated series B convertible preferred stock, par value $0.001 per share, or the Series B Preferred Stock. The Exchange closed on February 1, 2019. The Series B Preferred Stock has substantially the same terms as the Company’s Series A Preferred Stock currently held by entities affiliated with BVF. The shares of Series B Preferred Stock issued in the Exchange are convertible into an aggregate of 5,000,000 shares of common stock provided the holder and/or its affiliates do not own greater than 9.99% of the total number of Pieris common stock then outstanding. As of the date of the Exchange Agreement, BVF represented to the Company that it beneficially owned 7,457,921 shares of common stock, representing approximately 13.77% of the shares of common stock outstanding as of such date. In addition, BVF holds 2,907 shares of Series A Preferred Stock.</t>
  </si>
  <si>
    <t>Net Loss per Share</t>
  </si>
  <si>
    <t>Earnings Per Share [Abstract]</t>
  </si>
  <si>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18 and 2017 , and as calculated using the treasury stock method, approximately 14.7 million and 15.9 million of weighted average shares, respectively, were excluded from the calculation of diluted weighted average shares outstanding as their effect was antidilutive.</t>
  </si>
  <si>
    <t>Stock and Employee Benefit Plans</t>
  </si>
  <si>
    <t>Disclosure of Compensation Related Costs, Share-based Payments [Abstract]</t>
  </si>
  <si>
    <t>Stock and Employee Benefit Plans Employee, Director and Consultant Equity Incentive Plans At the Annual Shareholder Meeting, held on July 24, 2018, the shareholders approved the 2018 Employee, Director and Consultant Equity Incentive Plan, or the 2018 Plan. Upon approval of the 2018 Plan, the 2016 Employee, Director and Consultant Equity Incentive Plan, or the 2016 Plan, was terminated and no additional awards will be made thereunder, however, all outstanding awards under the 2016 Plan will remain in effect. The 2018 Plan, similar to the 2016 Plan, provided for the grant of stock options, restricted and unrestricted stock awards, and other stock-based awards to employees of the Company, non-employee directors of the Company, and certain other consultants performing services for the Company as designated by either the Board of Directors or the compensation committee of the Board of Directors. Previously, upon approval of the 2016 Plan, the 2014 Employee, Director and Consultant Equity Incentive Plan, or the 2014 Plan, was terminated and no additional awards will be made thereunder, however, all outstanding awards under the 2014 Plan will remain in effect. The 2016 Plan, similar to the 2014 Plan, provided for the grant of stock options, restricted and unrestricted stock awards, and other stock-based awards to employees of the Company, non-employee directors of the Company, and certain other consultants performing services for the Company as designated by either the Board of Directors or the compensation committee of the Board of Directors. There were approximately 86,000 shares remaining and available for grant under the 2016 Plan that terminated pursuant to the approval of the 2018 Plan. The 2018 Plan permits the Company to issue up to 9,975,000 shares, including 3,000,000 shares reserved for issuance pursuant to the 2018 Plan and up to 6,975,000 additional shares which may be issued if awards outstanding under the Registrant’s 2016 Plan are canceled or expire. The Company’s stock options have a maximum term of 10 years from the date of grant. Stock options granted may be either incentive stock options or nonqualified stock options and the exercise price of stock options must be at least equal to the fair market value of the common stock on the date of grant. The Company’s general policy is to issue common shares upon the exercise of stock options. The Company estimates the fair value of each stock award on the grant date using the Black-Scholes option-pricing model based on the following assumptions: Years Ended December 31, 2018 2017 Risk free interest rate 2.40% - 3.06% 1.77% - 2.22% Expected term (in years) 4.75 - 5.73 5.00 - 5.73 Dividend yield — — Expected volatility 77.1% - 80.5% 75.1% - 78.9% The weighted-average fair value of the 1,881,660 and 1,873,047 options granted during the years ended December 31, 2018 and 2017 was $5.04 and $2.47 , respectively. As of December 31, 2018 , there were 2,830,034 shares available for future grant under the 2018 Plan. The following table summarizes stock option activity for employees and nonemployees: Number of Options Weighted- Average Exercise Price Weighted- Average Remaining Contractual Life Aggregate Intrinsic Value (in thousands) Outstanding, December 31, 2017 5,443,485 $ 2.33 $ 27,822 Granted 1,881,660 7.59 — Exercised (190,019 ) 2.09 861 Canceled (285,079 ) 3.28 519 Outstanding, December 31, 2018 6,850,047 $ 3.76 7.68 years $ 3,257 Vested or expected to vest, December 31, 2018 6,850,047 $ 3.76 7.68 years $ 3,257 Exercisable, December 31, 2018 3,796,264 $ 2.31 6.82 years $ 2,522 Periodically, the Company grants inducement options, which are awards outside of approved stock option plans, and which are material awards to the executive officers or other personnel entering senior leadership roles with the Company. The terms of inducement option awards were substantially the same as those issued under our 2016 Plan. These awards are excluded from the table above. The following table summarizes stock option activity for these inducement options (in thousands): Number of Options Weighted- Average Exercise Price Weighted- Average Remaining Contractual Life Aggregate Intrinsic Value (in thousands) Outstanding, December 31, 2017 1,531,250 $ 3.62 $ 6,015 Exercised (406,250 ) $ 1.45 $ 2,530 Outstanding, December 31, 2018 1,125,000 $ 4.41 7.75 years $ — Vested or expected to vest 950,000 $ 4.14 7.57 years $ — Exercisable, December 31, 2018 590,625 $ 3.94 7.26 years $ — The compensation expense with all inducement options was $0.7 million of which $0.4 million is included in research and development expense and $0.3 million is included in general and administration expense for the year ended December 31, 2018 . The compensation expense for inducement options for the year ended December 31, 2017 was $0.8 million of which $0.3 million is included in research and development expense and $0.5 million is included in general and administration expense. As of December 31, 2018 , the total unrecognized compensation cost related to non-vested awards was $10.8 million of which $1.7 million are for inducement options. The Company expects to recognize the compensation cost over a remaining weighted-average period of 2.78 years . Employee Stock Purchase Plans Also at the Annual Shareholder Meeting, held on July 24, 2018, the shareholders approved the 2018 Employee Stock Purchase Plan, or the 2018 ESPP. The 2018 ESPP provides eligible employees with the opportunity, through regular payroll deductions, to purchase shares of the Company’s common stock at 85% of the lower closing market price of the common stock at the beginning date or ending date of each purchase period. The plan includes two six -month purchase periods per year in June and December. The first enrollment date into the plan was December 1, 2018 and no purchase have been made to date under the plan. The Company has reserved 500,000 shares of common stock for the administration of the 2018 ESPP. The fair value of shares expected to be purchased under the 2018 ESPP using the Black-Scholes model with the following assumptions: Years Ended December 31, 2018 Risk free interest rate 2.48 % Expected term (in years) 0.5 Dividend yield — Expected volatility 57.57 % Total stock-based compensation expense is recorded in operating expenses based upon the functional responsibilities of the individuals holding the respective options as follows (in thousands): Years Ended December 31, 2018 2017 Research and development $ 1,984 $ 844 General and administrative 2,959 2,202 Total stock-based compensation $ 4,943 $ 3,046</t>
  </si>
  <si>
    <t>License and Transfer Agreement</t>
  </si>
  <si>
    <t>Commitments and Contingencies Disclosure [Abstract]</t>
  </si>
  <si>
    <t>License and Transfer Agreement TUM License The Company and TUM initiated discussions in the second quarter of 2018 to clarify, expand and restructure the research and licensing agreement with TUM, the TUM License, including the parties’ obligations under such license agreement. The TUM License assigns or exclusively licenses to the Company certain intellectual property related to the Company's Anticalin platform technology. The parties' recent discussions relate to revised commercial terms and to re-initiating additional collaborations between faculty at TUM and Pieris. While an amended and restated license agreement has not yet been completed, we intend to enter into such an amendment. The Company recorded the probable expected impact of the amendment in research and development expense as of December 31, 2018 , which is an increase in our financial obligations associated with the TUM License of approximately $2.3 million , for amounts that would be due in 2019 for 2018 and 2017 sub-licensing activities. These discussions may also lead to an increase in the Company's collaborative research activities with TUM.</t>
  </si>
  <si>
    <t>Commitments and Contingencies</t>
  </si>
  <si>
    <t>Commitments and Contingencies Leases The Company leases office and laboratory space in Freising, Germany as well as office space in Boston, Massachusetts. In Freising, the Company leases approximately 19,000 square feet of office and laboratory space under four agreements, including three leases for space on three floors of the same building and a letter agreement for additional conference room space within the building. Two of the lease agreements can be terminated by the Company at the end of any quarter with eight months ' notice. The other lease agreement will terminate on January 31, 2020 and the letter agreement will terminate on December 31, 2019. In August 2015, the Company entered into the Sublease to lease approximately 3,950 square feet in Boston, Massachusetts. The Sublease expires on February 27, 2022 or such earlier date pursuant to the termination provisions of the Sublease. In October 2018, Pieris GmbH entered into a new lease for office and laboratory space located in Hallbergmoos, Germany. Under the Lease Agreement, Pieris GmbH will rent approximately 105,000 square feet, of which approximately 96,400 square feet is expected to be delivered by the lessor in the fourth quarter of 2019 and approximately 8,600 square feet is expected to be delivered by the lessor by May 2020. An additional approximately 22,300 square feet is expected to be delivered by the lessor by October 2024. Pieris GmbH has a first right of refusal to lease an additional approximate 13,400 square feet. Pieris GmbH intends to move its operations currently conducted in Freising, Germany to the new leased property. The Lease Agreement is contingent on the lessor obtaining appropriate building permits from governmental authorities and either party may rescind the Lease Agreement if the lessor does not obtain such permits within a specified period of time. The Lease Agreement provides for an initial term of 150 months, commencing on the date the lessor first delivers the leased property to Pieris GmbH as agreed under the lease agreement. Pieris GmbH also has an option to extend the term of the Lease Agreement for two additional 60 -month periods. Pieris GmbH may sublease space within the leased property with lessor’s consent, which may not be unreasonably withheld. Monthly base rent for the initial 105,000 square feet of the leased property, including parking spaces, will total approximately $0.2 million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terms of the Lease Agreement. Pieris GmbH provided a security deposit of $0.8 million as of December 31, 2018 . The Company will serve as a guarantor for the Lease Agreement. Pieris GmbH and the lessor are each entitled to terminate the Lease Agreement for due cause. Specifically, the lessor may terminate for Pieris GmbH’s default on rent payments beyond certain amounts, noncompliance with major obligations under the Lease Agreement, and certain bankruptcy and insolvency events. The Company records rent expense on a straight-line basis over the lease term period. The Company recognized rent expense under its existing lease agreements in an amount of $0.5 million and $0.5 million for the years ended December 31, 2018 and 2017 , respectively. The Company’s contractual commitments of the non-cancellable portion under these operating leases as of December 31, 2018 are as follows (in thousands): Total 2019 $ 613 2020 2,460 2021 2,464 2022 2,347 2023 2,365 Thereafter 25,772 Total minimum lease payments $ 36,021</t>
  </si>
  <si>
    <t>Summary of Significant Accounting Policies (Policies)</t>
  </si>
  <si>
    <t>Basis of Consolidation</t>
  </si>
  <si>
    <t>Basis of Presentation and Use of Estimates The accompanying consolidated financial statements of the Company and its wholly-owned subsidiaries were prepared in accordance with GAAP. The consolidated financial statements include the accounts of all subsidiaries. All intercompany balances and transactions have been eliminated.</t>
  </si>
  <si>
    <t>Use of Estimates</t>
  </si>
  <si>
    <t>The preparation of the financial statements in accordance with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t>
  </si>
  <si>
    <t>Foreign Currency Translation</t>
  </si>
  <si>
    <t xml:space="preserve">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on the Company's balance sheet per Financial Accounting Standards Board, or FASB, Accounting Standards Codification, or ASC, Topic 830, Foreign Currency Matters. </t>
  </si>
  <si>
    <t>Cash, Cash Equivalents and Investments The Company determines the appropriate classification of its investments at the time of purchase. All liquid investments with original maturities of 90 days or less from the purchase date are considered to be cash equivalents. The Company’s current and non-current investments are comprised of money market, asset backed securities, government treasuries, and corporate bonds that are classified as available-for-sale in accordance with FASB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8 , there were no investments with a fair value that was significantly lower than the amortized cost basis or any investments that had been in an unrealized loss position for a significant period.</t>
  </si>
  <si>
    <t>Concentration of Credit Risk and Off-Balance Sheet Risk</t>
  </si>
  <si>
    <t>Concentration of Credit Risk and Off-Balance Sheet Risk The Company has no financial instruments with off‑balance sheet risk such as foreign exchange contracts, option contracts, or other foreign hedging arrangements. Financial instruments that subject the Company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si>
  <si>
    <t>Fair Value Measurement</t>
  </si>
  <si>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
  </si>
  <si>
    <t>Fair Values of Financial Instruments</t>
  </si>
  <si>
    <t>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t>
  </si>
  <si>
    <t>Accounts Receivable</t>
  </si>
  <si>
    <t>Accounts Receivable Accounts receivable are recorded net of allowances for doubtful accounts and represent amounts due from third parties, strategic partners, and other license agreement counterparties. The Company monitors and evaluates collectability of receivables on an ongoing basis and considers whether an allowance for doubtful accounts is necessary. The Company determined that no such reserve is needed as of December 31, 2018 and 2017 . Historically, Pieris has not had collectability issues.</t>
  </si>
  <si>
    <t>Property and Equipment</t>
  </si>
  <si>
    <t>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t>
  </si>
  <si>
    <t>Impairment of Long-lived Assets</t>
  </si>
  <si>
    <t>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t>
  </si>
  <si>
    <t>Revenue Recognition</t>
  </si>
  <si>
    <t>Revenue Recognition Pieris has entered into several licensing agreements with collaboration partners for the development of Anticalin therapeutics against a variety of targets in diseases and conditions. The terms of these agreements contain multiple elements and deliverables, which may include: (i) licenses, or options to obtain licenses, to Pieris’s Anticalin technology and/or specific programs and (ii) research and development activities to be performed on behalf of or with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or ASC 605-25, and FASB ASC Topic 605-28, Revenue Recognition—Milestone Method, or ASC 605-28, in accounting for these agreements.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P methodology to estimate the selling price for each deliverable and unit of accounting because Pieris does not have VSOE or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s BESP, Pieris evaluates whether changes in the key assumptions used to determine the BESP will have a significant effect on the allocation of arrangement consideration among multiple deliverables. Multiple element arrangements, such as license arrangements, are analyzed to determine whether the deliverables, which often include licenses and performance obligations such as research and development services and governance committee services, can be separated or whether they must be accounted for as a combined unit of accounting in accordance with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governance committee, as part of a multiple element arrangement, it assesses whether its involvement constitutes a performance obligation or a right to participate. When governance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revenue recognition criteria in SEC Staff Accounting Bulletin No. 104, " Revenue Recognition in Financial Statements, " or SAB 104,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cannot exceed the amount that has been earned and has been billed or is currently billabl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significant and incremental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i.e .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s research and development efforts in multi-element arrangements, in which Pieris’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search and Development</t>
  </si>
  <si>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si>
  <si>
    <t>Incremental Direct Costs</t>
  </si>
  <si>
    <t>Incremental Direct Costs Incremental direct costs incurred related to the acquisition or origination of a customer contract in a transaction that results in the deferral of revenue are recorded to the statement of operations as incurred.</t>
  </si>
  <si>
    <t xml:space="preserve">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related and penalties related to uncertain tax positions as part of income tax expense. </t>
  </si>
  <si>
    <t>Stock-based Compensation</t>
  </si>
  <si>
    <t>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All excess tax benefits and tax deficiencies are recorded as income tax expense or benefit in the Company's statement of operations and comprehensive loss. For the years ended December 31, 2018 and 2017 , the Company did not record an income statement benefit for excess tax benefits as a valuation allowance is also required on these amounts.</t>
  </si>
  <si>
    <t>Contingencies</t>
  </si>
  <si>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si>
  <si>
    <t>Segment Reporting</t>
  </si>
  <si>
    <t>Segment Reporting Operating segments are identified as components of an enterprise where separate discrete financial information is available for evaluation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t>
  </si>
  <si>
    <t>Earnings per Share</t>
  </si>
  <si>
    <t>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si>
  <si>
    <t>Recent Accounting Pronouncements</t>
  </si>
  <si>
    <t>Recent Accounting Pronouncements Standards not yet adopted In May 2014, the FASB issued Accounting Standard Update, or ASU, No. 2014-09, Revenue from Contracts with Customers (Topic 606), or ASU 2014-09. Subsequently, the FASB also issued ASU 2015-14, Revenue from Contracts with Customers (Topic 606) , which adjusted the effective date of ASU 2014-09; ASU No. 2016-08, Revenue from Contracts with Customers (Topic 606): Principal versus Agent Considerations (Reporting Revenue Gross versus Net) , which amends the principal-versus-agent implementation guidance and illustrations in ASU 2014-09; ASU No. 2016-10, Revenue from Contracts with Customers (Topic 606): Identifying Performance Obligations and Licensing , which clarifies identifying performance obligation and licensing implementation guidance and illustrations in ASU 2014-09; and ASU No. 2016-12, Revenue from Contracts with Customers (Topic 606): Narrow-Scope Improvements and Practical Expedients , which addresses implementation issues and is intended to reduce the cost and complexity of applying the new revenue standard in ASU 2014-09, collectively referred to as the Revenue ASUs, or ASC 606.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like the Company,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lans to use the modified retrospective method with an effective date of adoption of January 1, 2019. The Company is still evaluating the potential impact that these ASUs will have on the financial position and results of operations and expects the adoption of this guidance to have a potential material impact on its consolidated financial statements stemming from the allocation of the transaction price to performance obligations, the related timing of revenue recognition for the identified performance obligations, and the impact of incremental direct costs incurred related to the acquisition or origination of customer contracts. In February 2016, the FASB issued ASU No. 2016-2, Leases (Topic 842), or ASU 2016-2 .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public emerging growth companies, like the Company, for fiscal years beginning after December 15, 2019 including interim periods within those fiscal years. Early adoption is permitted. The Company anticipates an effective date of adoption for this standard in the fourth quarter of 2019, when the Company anticipates losing emerging growth company status. The Company has begun to assess the current state of accounting for leases, to catalog all current leases effected and understand the gaps between the current state and required future state and to implement the new processes and controls required. The Company currently expects that adoption of this standard will increase both total assets and liabilities in its consolidated financial statements and is currently evaluating whether the impact will be material. In June 2018, the FASB issued ASU No. 2018-07, Compensation - Stock Compensation (Topic 718) Improvements to Nonemployee Share-Based Payment Accounting, or ASU 2018-07. ASU 2018-07 expands the scope of Topic 718 to include share-based payment transactions when acquiring goods and services from nonemployees as part of the ongoing operations of the business. ASU 2018-07 will not apply in financing or revenue-based transactions. Upon adoption of ASU 2018-07, the requirements of Topic 718 will apply such that the Company must establish the value of nonemployee awards at the date of grant, rather than remeasure the value over the life of the award. ASU 2018-07 does not change either the inputs required when pricing the option or the attribution of cost (the vesting pattern and pattern of cost recognition over that period). This guidance is effective for fiscal years beginning after December 15, 2018, including interim periods within that fiscal year. As Topic 606 has not yet been adopted, early adoption of ASU 2018-07 is not permissible. The Company expects to adopt this standard as of January 1, 2019 in conjunction with adoption of ASC 606 and does not expect such adoption will have a material impact on its financial statements and related disclosures given the limited number of awards to non-employees. In August 2018, the FASB issued ASU No. 2018-13, Fair Value Measurement (Topic 820): Disclosure Framework – Changes to the Disclosure Requirements for Fair Value Measurement, or ASU 2018-13. ASU 2018-13 modifies the disclosure requirements on fair value measurements by removing the requirement to disclose: the amount of and reasons for transfers between Level 1 and Level 2 of the fair value hierarchy; the policy for timing of transfers between levels; and the valuation processes for Level 3 fair value measurements. ASU 2018-13 also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guidance is effective for fiscal years, and interim periods within those fiscal years, beginning after December 15, 2019. The Company does not have any Level 3 fair value instruments and thus does not expect a material impact from the adoption of ASU 2018-13. In November 2018, the FASB issued ASU No. 2018-18, Collaborative Arrangements (Topic 808):Clarifying the Interaction between Topic 808 and Topic 606 , or ASU 2018-18. ASU 2018-13 makes targeted improvements to generally accepted accounting principles for collaborative arrangements, including: clarification that certain transactions between collaborative arrangement participants should be accounted for as revenue under ASC 606 when the collaborative arrangement participant is a customer in the context of a unit of account; adding unit-of-account guidance in Topi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is guidance is effective for fiscal years beginning after December 15, 2019, including interim periods within that fiscal year. The Company is currently evaluating the impact of adoption, if any, along with the ability for early adoption, if possible, that this standard may have on its consolidated financial statements. The Company has considered other recent accounting pronouncements and concluded that they are either not applicable to the business, or that the effect is not expected to be material to the unaudited condensed consolidated financial statements as a result of future adoption.</t>
  </si>
  <si>
    <t>Summary of Significant Accounting Policies (Tables)</t>
  </si>
  <si>
    <t>Schedule of Estimated Useful Life of Property and Equipment</t>
  </si>
  <si>
    <t>The estimated useful life of the different groups of property and equipment is as follows: Asset Classification Estimated useful life (in years) Leasehold improvements shorter of useful life or remaining life of the lease Laboratory equipment 10 - 14 Office and computer equipment 3 - 13</t>
  </si>
  <si>
    <t>Revenue (Tables)</t>
  </si>
  <si>
    <t>Schedule of Revenues</t>
  </si>
  <si>
    <t>During the years ended December 31, 2018 and 2017 , respectively, the Company recognized revenues as follows (in thousands): Years Ended December 31, 2018 2017 License fees $ 26,677 $ 11,285 Research and development services 1,762 1,403 Milestone payments 571 12,573 Other revenues 91 14 Total Revenue $ 29,101 $ 25,275 During the years ended December 31, 2018 and 2017 , respectively, the Company recognized revenue from the following strategic partnerships and other license agreements (in thousands): Years Ended December 31, 2018 2017 AstraZeneca $ 17,632 $ 19,769 Seattle Genetics 5,413 — Servier 4,508 1,907 Other 1,548 3,599 Total Revenue $ 29,101 $ 25,275</t>
  </si>
  <si>
    <t>Schedule of Potential Milestone Payments</t>
  </si>
  <si>
    <t>Under the Company´s existing strategic partnerships and other license agreements, the Company could receive the following potential milestone payments (in millions): Research, Development, Regulatory &amp; Commercial Milestones Sales Milestones AstraZeneca $ 1,111 $ 960 Servier 992 899 Seattle Genetics 769 450 Total potential milestone payments $ 2,872 $ 2,309</t>
  </si>
  <si>
    <t>Cash, Cash Equivalents and Investments (Tables)</t>
  </si>
  <si>
    <t>Schedule of Cash Equivalents and Investments</t>
  </si>
  <si>
    <t>The following table presents the cash equivalents and investments carried at fair value in accordance with the hierarchy defined in Note 2 at December 31, 2018 and 2017 (in thousands): Total Quoted prices in active markets (Level 1) Significant other observable inputs (Level 2) Significant unobservable inputs (Level 3) December 31, 2018 Money market funds, included in cash equivalents $ 7,791 $ 7,791 $ — $ — Corporate bonds, included in cash equivalents 10,910 — 10,910 — Investments - US treasuries 7,518 7,518 — — Investments - Asset-backed securities 5,758 — 5,758 — Investments - Corporate bonds 39,964 — 39,964 — Total $ 71,941 $ 15,309 $ 56,632 $ — Total Quoted prices in active markets (Level 1) Significant other observable inputs (Level 2) Significant unobservable inputs (Level 3) December 31, 2017 Money market funds, included in cash equivalents $ 4,583 $ 4,583 $ — $ — Corporate bonds, included in cash equivalents 13,595 — 13,595 — Investments - US treasuries 4,172 4,172 — — Investments - Asset-backed securities 6,384 — 6,384 — Investments - Corporate bonds 34,117 — 34,117 — Total $ 62,851 $ 8,755 $ 54,096 $ — nvestments at December 31, 2018 consist of the following (in thousands): Contractual maturity Amortized Cost Unrealized gains Unrealized losses Fair Value Investments US treasuries 150-164 $ 7,541 $ — $ (23 ) $ 7,518 Asset-backed securities 196-259 5,766 1 (9 ) 5,758 Corporate bonds 73-252 40,072 3 (111 ) 39,964 Total $ 53,379 $ 4 $ (143 ) $ 53,240 Investments at December 31, 2017 consist of the following (in thousands): Contractual maturity Amortized Cost Unrealized gains Unrealized losses Fair Value Investments US treasuries 212-340 $ 4,287 $ — $ (115 ) $ 4,172 Asset-backed securities 197-365 2,709 — (14 ) 2,695 Asset-backed securities greater than 365 3,798 — (110 ) 3,688 Corporate bonds 91-365 28,356 — (473 ) 27,882 Corporate bonds greater than 365 6,344 1 (108 ) 6,236 Total $ 45,494 $ 1 $ (820 ) $ 44,673</t>
  </si>
  <si>
    <t>Property and Equipment, Net (Tables)</t>
  </si>
  <si>
    <t>Schedule of Property and Equipment</t>
  </si>
  <si>
    <t>Property and equipment are summarized as follows (in thousands): Years Ended December 31, 2018 2017 Laboratory equipment $ 7,431 $ 6,101 Office and computer equipment 661 494 Leasehold improvements 323 318 Property and equipment at cost 8,415 6,913 Accumulated depreciation (3,366 ) (2,879 ) Property and equipment, net $ 5,049 $ 4,034</t>
  </si>
  <si>
    <t>Accrued Expenses (Tables)</t>
  </si>
  <si>
    <t>Schedule of Accrued Expenses and Other Current Liabilities</t>
  </si>
  <si>
    <t>Accrued expenses and other current liabilities consisted of the following (in thousands): Years Ended December 31, 2018 2017 Accrued license obligations $ 2,523 $ 806 Compensation expense 2,380 2,325 Research and development fees 1,945 791 Professional fees 943 516 Audit and tax fees 378 424 Other current liabilities 945 1,308 Total $ 9,114 $ 6,170</t>
  </si>
  <si>
    <t>Income Taxes (Tables)</t>
  </si>
  <si>
    <t>Schedule of Loss before Income Taxes</t>
  </si>
  <si>
    <t>The Company reported a loss before income taxes consisting of the following (in thousands): Years Ended December 31, 2018 2017 Domestic $ (10,633 ) $ (13,840 ) Foreign (16,433 ) (2,704 ) Loss before income taxes $ (27,066 ) $ (16,544 )</t>
  </si>
  <si>
    <t>Schedule of Components of Provision (Benefit) for Income Taxes</t>
  </si>
  <si>
    <t>The components of the (benefit) provision for income taxes are as follows (in thousands): Years Ended December 31, 2018 2017 Current: Federal $ — $ — State — — Foreign (148 ) 1,103 Total current (148 ) 1,103 Deferred: Federal — — State — — Foreign (164 ) — Total deferred (164 ) — (Benefit) provision for income taxes $ (312 ) $ 1,103</t>
  </si>
  <si>
    <t>Schedule of Reconciliation of Effective Tax Rate</t>
  </si>
  <si>
    <t>The reconciliation of the federal statutory rate to the Company’s effective tax rate is as follows: 2018 2017 Federal income tax rate 21.0 % 34.0 % Tax Reform - Change in enacted rate — (22.2 ) Foreign rate differential 7.4 (1.2 ) State tax, net of federal benefit 0.7 2.4 US tax on foreign income (8.1 ) — Share-based awards compensation 2.0 — Permanent items 0.8 — Other 0.5 1.8 Change in valuation allowance (23.1 ) (21.5 ) Effective income tax rate 1.2 % (6.7 )%</t>
  </si>
  <si>
    <t>Schedule of Components of Deferred Tax Assets and Liabilities</t>
  </si>
  <si>
    <t>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18 2017 Deferred tax assets: Net operating loss carryforwards $ 27,879 $ 22,170 Share-based awards compensation 2,359 1,280 Accrued compensation 304 350 Depreciation and other 125 89 Deferred Revenue 641 1,504 Total deferred tax assets 31,308 25,393 Deferred tax liabilities: Unrealized gain on investments (394 ) (143 ) Other (98 ) — Total deferred tax liabilities (492 ) (143 ) Less: valuation allowance: (30,816 ) (25,250 ) Net deferred tax asset $ — $ —</t>
  </si>
  <si>
    <t>Schedule of Reconciliation of Unrecognized Tax Benefits Excluding Impact of Interest and Penalties</t>
  </si>
  <si>
    <t>The following table sets forth a reconciliation of the beginning and ending amounts of unrecognized tax benefits, excluding the impact of interest and penalties, for the years ended December 31, 2018 and 2017 (in thousands): Unrecognized tax benefits at December 31, 2017 $ 6,451 Currency translation adjustment (294 ) Unrecognized tax benefits at December 31, 2018 $ 6,157</t>
  </si>
  <si>
    <t>Stock and Employee Benefit Plans (Tables)</t>
  </si>
  <si>
    <t>Schedule of Fair Value Assumptions</t>
  </si>
  <si>
    <t>The fair value of shares expected to be purchased under the 2018 ESPP using the Black-Scholes model with the following assumptions: Years Ended December 31, 2018 Risk free interest rate 2.48 % Expected term (in years) 0.5 Dividend yield — Expected volatility 57.57 % The Company estimates the fair value of each stock award on the grant date using the Black-Scholes option-pricing model based on the following assumptions: Years Ended December 31, 2018 2017 Risk free interest rate 2.40% - 3.06% 1.77% - 2.22% Expected term (in years) 4.75 - 5.73 5.00 - 5.73 Dividend yield — — Expected volatility 77.1% - 80.5% 75.1% - 78.9%</t>
  </si>
  <si>
    <t>Schedule of Stock Option Activity</t>
  </si>
  <si>
    <t>The following table summarizes stock option activity for these inducement options (in thousands): Number of Options Weighted- Average Exercise Price Weighted- Average Remaining Contractual Life Aggregate Intrinsic Value (in thousands) Outstanding, December 31, 2017 1,531,250 $ 3.62 $ 6,015 Exercised (406,250 ) $ 1.45 $ 2,530 Outstanding, December 31, 2018 1,125,000 $ 4.41 7.75 years $ — Vested or expected to vest 950,000 $ 4.14 7.57 years $ — Exercisable, December 31, 2018 590,625 $ 3.94 7.26 years $ — The following table summarizes stock option activity for employees and nonemployees: Number of Options Weighted- Average Exercise Price Weighted- Average Remaining Contractual Life Aggregate Intrinsic Value (in thousands) Outstanding, December 31, 2017 5,443,485 $ 2.33 $ 27,822 Granted 1,881,660 7.59 — Exercised (190,019 ) 2.09 861 Canceled (285,079 ) 3.28 519 Outstanding, December 31, 2018 6,850,047 $ 3.76 7.68 years $ 3,257 Vested or expected to vest, December 31, 2018 6,850,047 $ 3.76 7.68 years $ 3,257 Exercisable, December 31, 2018 3,796,264 $ 2.31 6.82 years $ 2,522</t>
  </si>
  <si>
    <t>Schedule of Stock-Based Compensation Expense</t>
  </si>
  <si>
    <t>Total stock-based compensation expense is recorded in operating expenses based upon the functional responsibilities of the individuals holding the respective options as follows (in thousands): Years Ended December 31, 2018 2017 Research and development $ 1,984 $ 844 General and administrative 2,959 2,202 Total stock-based compensation $ 4,943 $ 3,046</t>
  </si>
  <si>
    <t>Commitments and Contingencies (Tables)</t>
  </si>
  <si>
    <t>Schedule of Contractual Commitments under Non-Cancellable Portions of Operating Leases</t>
  </si>
  <si>
    <t>The Company’s contractual commitments of the non-cancellable portion under these operating leases as of December 31, 2018 are as follows (in thousands): Total 2019 $ 613 2020 2,460 2021 2,464 2022 2,347 2023 2,365 Thereafter 25,772 Total minimum lease payments $ 36,021</t>
  </si>
  <si>
    <t>Corporate Information - Narrative (Details) - USD ($) $ in Millions</t>
  </si>
  <si>
    <t>May 31, 2013</t>
  </si>
  <si>
    <t>Subsequent Event [Line Items]</t>
  </si>
  <si>
    <t>Cash, cash equivalents and investments</t>
  </si>
  <si>
    <t>Pieris Pharmaceuticals GmbH</t>
  </si>
  <si>
    <t>Proportion of voting interests acquired (as a percent)</t>
  </si>
  <si>
    <t>100.00%</t>
  </si>
  <si>
    <t>Summary of Significant Accounting Policies - Narrative (Details) - USD ($)</t>
  </si>
  <si>
    <t>Investments with fair value below carrying value or in an unrealized loss position</t>
  </si>
  <si>
    <t>Allowance for doubtful accounts</t>
  </si>
  <si>
    <t>Impairment of long-lived assets</t>
  </si>
  <si>
    <t>Summary of Significant Accounting Policies - Estimated Useful Life of Property and Equipment (Details)</t>
  </si>
  <si>
    <t>Laboratory equipment | Minimum</t>
  </si>
  <si>
    <t>Property, Plant and Equipment [Line Items]</t>
  </si>
  <si>
    <t>Estimated useful life</t>
  </si>
  <si>
    <t>10 years</t>
  </si>
  <si>
    <t>Laboratory equipment | Maximum</t>
  </si>
  <si>
    <t>14 years</t>
  </si>
  <si>
    <t>Office and computer equipment | Minimum</t>
  </si>
  <si>
    <t>3 years</t>
  </si>
  <si>
    <t>Office and computer equipment | Maximum</t>
  </si>
  <si>
    <t>13 years</t>
  </si>
  <si>
    <t>Revenue - Revenue Generated from Non-Product Sales (Details) - USD ($) $ in Thousands</t>
  </si>
  <si>
    <t>License fees</t>
  </si>
  <si>
    <t>Research and development services</t>
  </si>
  <si>
    <t>Milestone payments</t>
  </si>
  <si>
    <t>Other revenues</t>
  </si>
  <si>
    <t>Total Revenue</t>
  </si>
  <si>
    <t>Revenue - Revenue From Licensing Agreements and Strategic Partnerships (Details) - USD ($) $ in Thousands</t>
  </si>
  <si>
    <t>Disaggregation of Revenue [Line Items]</t>
  </si>
  <si>
    <t>AstraZeneca</t>
  </si>
  <si>
    <t>Seattle Genetics</t>
  </si>
  <si>
    <t>Servier</t>
  </si>
  <si>
    <t>Other</t>
  </si>
  <si>
    <t>Revenue - Potential Milestone Payments (Details) - Strategic Partnerships and Other License Agreements - USD ($) $ in Millions</t>
  </si>
  <si>
    <t>Research, Development, Regulatory &amp; Commercial Milestones</t>
  </si>
  <si>
    <t>Revenue Recognition, Milestone Method [Line Items]</t>
  </si>
  <si>
    <t>Potential milestone payments</t>
  </si>
  <si>
    <t>Sales Milestones</t>
  </si>
  <si>
    <t>AstraZeneca | Research, Development, Regulatory &amp; Commercial Milestones</t>
  </si>
  <si>
    <t>AstraZeneca | Sales Milestones</t>
  </si>
  <si>
    <t>Servier | Research, Development, Regulatory &amp; Commercial Milestones</t>
  </si>
  <si>
    <t>Servier | Sales Milestones</t>
  </si>
  <si>
    <t>Seattle Genetics | Research, Development, Regulatory &amp; Commercial Milestones</t>
  </si>
  <si>
    <t>Seattle Genetics | Sales Milestones</t>
  </si>
  <si>
    <t>Revenue - Narrative (Details) € in Millions</t>
  </si>
  <si>
    <t>Feb. 08, 2018USD ($)swap_optionresearch_programunit_of_accountinglicense</t>
  </si>
  <si>
    <t>May 02, 2017USD ($)unit_of_accounting</t>
  </si>
  <si>
    <t>Feb. 27, 2017USD ($)</t>
  </si>
  <si>
    <t>Jan. 04, 2017product</t>
  </si>
  <si>
    <t>Jan. 04, 2017EUR (€)product</t>
  </si>
  <si>
    <t>Jan. 04, 2017USD ($)product</t>
  </si>
  <si>
    <t>Jan. 04, 2017research_programproduct</t>
  </si>
  <si>
    <t>Jan. 04, 2017bispecific_therapeutic_programproduct</t>
  </si>
  <si>
    <t>Jan. 04, 2017extension_optionproduct</t>
  </si>
  <si>
    <t>Jan. 04, 2017unit_of_accountingproduct</t>
  </si>
  <si>
    <t>Jan. 04, 2017productlicense</t>
  </si>
  <si>
    <t>Feb. 28, 2019EUR (€)</t>
  </si>
  <si>
    <t>Feb. 28, 2019USD ($)</t>
  </si>
  <si>
    <t>Dec. 31, 2018EUR (€)</t>
  </si>
  <si>
    <t>Dec. 31, 2017USD ($)</t>
  </si>
  <si>
    <t>Upfront license payment</t>
  </si>
  <si>
    <t>Current deferred revenue</t>
  </si>
  <si>
    <t>Non-current deferred revenue</t>
  </si>
  <si>
    <t>Remaining performance obligation</t>
  </si>
  <si>
    <t>Research collaboration agreement term</t>
  </si>
  <si>
    <t>5 years</t>
  </si>
  <si>
    <t>Les Laboratoires Servier and Institut de Recherches Internationales Servier</t>
  </si>
  <si>
    <t>Les Laboratoires Servier and Institut de Recherches Internationales Servier | Research and Development Services</t>
  </si>
  <si>
    <t>ASKA Pharmaceutical Co. Ltd.</t>
  </si>
  <si>
    <t>Evaluation period</t>
  </si>
  <si>
    <t>60 days</t>
  </si>
  <si>
    <t>License and Collaboration Agreement | Seattle Genetics</t>
  </si>
  <si>
    <t>Period after effective date agreements may be terminated</t>
  </si>
  <si>
    <t>12 months</t>
  </si>
  <si>
    <t>Contract termination advance notice period</t>
  </si>
  <si>
    <t>90 days</t>
  </si>
  <si>
    <t>Agreement termination advance notice period if marketing approval obtained</t>
  </si>
  <si>
    <t>180 days</t>
  </si>
  <si>
    <t>Agreement termination notice period upon material breach by the Company</t>
  </si>
  <si>
    <t>Contract termination due to material breach, additional notice period if the breach is not susceptible</t>
  </si>
  <si>
    <t>Number of licenses | license</t>
  </si>
  <si>
    <t>Number of swap options | swap_option</t>
  </si>
  <si>
    <t>Number of units of accounting | unit_of_accounting</t>
  </si>
  <si>
    <t>Number of research programs | research_program</t>
  </si>
  <si>
    <t>License and Collaboration Agreement | AstraZeneca</t>
  </si>
  <si>
    <t>Agreement termination notice period upon breach of payment obligations by the Company</t>
  </si>
  <si>
    <t>30 days</t>
  </si>
  <si>
    <t>License and Collaboration Agreement | Les Laboratoires Servier and Institut de Recherches Internationales Servier</t>
  </si>
  <si>
    <t>Number of research programs</t>
  </si>
  <si>
    <t>Sales Milestones | Seattle Genetics</t>
  </si>
  <si>
    <t>Sales Milestones | AstraZeneca</t>
  </si>
  <si>
    <t>Sales Milestones | Les Laboratoires Servier and Institut de Recherches Internationales Servier</t>
  </si>
  <si>
    <t>Strategic Partnerships and Other License Agreements | Les Laboratoires Servier and Institut de Recherches Internationales Servier</t>
  </si>
  <si>
    <t>Number of collaboration products | product</t>
  </si>
  <si>
    <t>Number of worldwide collaboration products | product</t>
  </si>
  <si>
    <t>Strategic Partnerships and Other License Agreements | Les Laboratoires Servier and Institut de Recherches Internationales Servier | Subsequent Event</t>
  </si>
  <si>
    <t>Strategic Partnerships and Other License Agreements | ASKA Pharmaceutical Co. Ltd.</t>
  </si>
  <si>
    <t>Upfront Payment | Seattle Genetics</t>
  </si>
  <si>
    <t>Allocable arrangement consideration</t>
  </si>
  <si>
    <t>Upfront Payment | AstraZeneca</t>
  </si>
  <si>
    <t>Upfront Payment | ASKA Pharmaceutical Co. Ltd.</t>
  </si>
  <si>
    <t>Upfront option payment received</t>
  </si>
  <si>
    <t>Upfront Payment | Strategic Partnerships and Other License Agreements | Les Laboratoires Servier and Institut de Recherches Internationales Servier</t>
  </si>
  <si>
    <t>Estimated Development and Manufacturing Services | Upfront Payment | AstraZeneca</t>
  </si>
  <si>
    <t>Relative Selling Price Method | Upfront Payment | AstraZeneca</t>
  </si>
  <si>
    <t>Extension Term | Les Laboratoires Servier and Institut de Recherches Internationales Servier | Research and Development Services</t>
  </si>
  <si>
    <t>1 year</t>
  </si>
  <si>
    <t>Number of agreement extension options | extension_option</t>
  </si>
  <si>
    <t>Minimum | Les Laboratoires Servier and Institut de Recherches Internationales Servier</t>
  </si>
  <si>
    <t>2 years</t>
  </si>
  <si>
    <t>Minimum | Substantive Development and Sales Milestone | AstraZeneca</t>
  </si>
  <si>
    <t>Minimum | Non-Substantive Development and Sales Milestones | AstraZeneca</t>
  </si>
  <si>
    <t>Minimum | Strategic Partnerships and Other License Agreements | Les Laboratoires Servier and Institut de Recherches Internationales Servier</t>
  </si>
  <si>
    <t>Maximum | Les Laboratoires Servier and Institut de Recherches Internationales Servier</t>
  </si>
  <si>
    <t>Maximum | Substantive Development and Sales Milestone | AstraZeneca</t>
  </si>
  <si>
    <t>Maximum | Substantive Development and Sales Milestone | Les Laboratoires Servier and Institut de Recherches Internationales Servier</t>
  </si>
  <si>
    <t>Milestone payments | €</t>
  </si>
  <si>
    <t>Maximum | Non-Substantive Development and Sales Milestones | AstraZeneca</t>
  </si>
  <si>
    <t>Maximum | Sales Milestones | AstraZeneca</t>
  </si>
  <si>
    <t>Maximum | Strategic Partnerships and Other License Agreements | Les Laboratoires Servier and Institut de Recherches Internationales Servier</t>
  </si>
  <si>
    <t>120 days</t>
  </si>
  <si>
    <t>Cash, Cash Equivalents and Investments - Cash Equivalents and Investments Carried at Fair Value (Details) - USD ($) $ in Thousands</t>
  </si>
  <si>
    <t>Fair Value, Assets and Liabilities Measured on Recurring and Nonrecurring Basis [Line Items]</t>
  </si>
  <si>
    <t>Money market funds, included in cash equivalents</t>
  </si>
  <si>
    <t>Corporate bonds, included in cash equivalents</t>
  </si>
  <si>
    <t>Investments - US treasuries</t>
  </si>
  <si>
    <t>Investments - Asset-backed securities</t>
  </si>
  <si>
    <t>Investments - Corporate bonds</t>
  </si>
  <si>
    <t>Quoted prices in active markets (Level 1)</t>
  </si>
  <si>
    <t>Significant other observable inputs (Level 2)</t>
  </si>
  <si>
    <t>Significant unobservable inputs (Level 3)</t>
  </si>
  <si>
    <t>Cash, Cash Equivalents and Investments - Cash Equivalents and Investments (Details) - USD ($) $ in Thousands</t>
  </si>
  <si>
    <t>Amortized Cost</t>
  </si>
  <si>
    <t>Unrealized gains</t>
  </si>
  <si>
    <t>Unrealized losses</t>
  </si>
  <si>
    <t>Fair Value</t>
  </si>
  <si>
    <t>US treasuries</t>
  </si>
  <si>
    <t>US treasuries | Minimum</t>
  </si>
  <si>
    <t>Contractual maturity</t>
  </si>
  <si>
    <t>150 days</t>
  </si>
  <si>
    <t>212 days</t>
  </si>
  <si>
    <t>US treasuries | Maximum</t>
  </si>
  <si>
    <t>164 days</t>
  </si>
  <si>
    <t>340 days</t>
  </si>
  <si>
    <t>Asset-backed securities</t>
  </si>
  <si>
    <t>Asset-backed securities | Minimum</t>
  </si>
  <si>
    <t>196 days</t>
  </si>
  <si>
    <t>197 days</t>
  </si>
  <si>
    <t>Asset-backed securities | Maximum</t>
  </si>
  <si>
    <t>259 days</t>
  </si>
  <si>
    <t>365 days</t>
  </si>
  <si>
    <t>Corporate bonds</t>
  </si>
  <si>
    <t>Corporate bonds | Minimum</t>
  </si>
  <si>
    <t>73 days</t>
  </si>
  <si>
    <t>91 days</t>
  </si>
  <si>
    <t>Corporate bonds | Maximum</t>
  </si>
  <si>
    <t>252 days</t>
  </si>
  <si>
    <t>Cash, Cash Equivalents and Investments - Narrative (Details) - USD ($)</t>
  </si>
  <si>
    <t>Realized gain (loss) on investments</t>
  </si>
  <si>
    <t>Property and Equipment, Net - Summary (Details) - USD ($) $ in Thousands</t>
  </si>
  <si>
    <t>Property and equipment at cost</t>
  </si>
  <si>
    <t>Accumulated depreciation</t>
  </si>
  <si>
    <t>Laboratory equipment</t>
  </si>
  <si>
    <t>Office and computer equipment</t>
  </si>
  <si>
    <t>Leasehold improvements</t>
  </si>
  <si>
    <t>Property and Equipment, Net - Narrative (Details) - USD ($) $ in Thousands</t>
  </si>
  <si>
    <t>Depreciation expense</t>
  </si>
  <si>
    <t>Accrued Expenses - Summary (Details) - USD ($) $ in Thousands</t>
  </si>
  <si>
    <t>Accrued expenses</t>
  </si>
  <si>
    <t>Accrued license obligations</t>
  </si>
  <si>
    <t>Compensation expense</t>
  </si>
  <si>
    <t>Research and development fees</t>
  </si>
  <si>
    <t>Professional fees</t>
  </si>
  <si>
    <t>Audit and tax fees</t>
  </si>
  <si>
    <t>Other current liabilities</t>
  </si>
  <si>
    <t>Income Taxes - Loss Before Income Taxes (Details) - USD ($) $ in Thousands</t>
  </si>
  <si>
    <t>Domestic</t>
  </si>
  <si>
    <t>Foreign</t>
  </si>
  <si>
    <t>Income Taxes - Components of the Provision (Benefit) for Income Taxes (Details) - USD ($) $ in Thousands</t>
  </si>
  <si>
    <t>Current:</t>
  </si>
  <si>
    <t>Federal</t>
  </si>
  <si>
    <t>State</t>
  </si>
  <si>
    <t>Total current</t>
  </si>
  <si>
    <t>Deferred:</t>
  </si>
  <si>
    <t>Total deferred</t>
  </si>
  <si>
    <t>(Benefit) provision for income taxes</t>
  </si>
  <si>
    <t>Income Taxes - Reconciliation of Federal Statutory Rate to the Effective Tax Rate (Details)</t>
  </si>
  <si>
    <t>Federal income tax rate</t>
  </si>
  <si>
    <t>21.00%</t>
  </si>
  <si>
    <t>34.00%</t>
  </si>
  <si>
    <t>Tax Reform - Change in enacted rate</t>
  </si>
  <si>
    <t>0.00%</t>
  </si>
  <si>
    <t>(22.20%)</t>
  </si>
  <si>
    <t>Foreign rate differential</t>
  </si>
  <si>
    <t>7.40%</t>
  </si>
  <si>
    <t>(1.20%)</t>
  </si>
  <si>
    <t>State tax, net of federal benefit</t>
  </si>
  <si>
    <t>0.70%</t>
  </si>
  <si>
    <t>2.40%</t>
  </si>
  <si>
    <t>US tax on foreign income</t>
  </si>
  <si>
    <t>(8.10%)</t>
  </si>
  <si>
    <t>Share-based awards compensation</t>
  </si>
  <si>
    <t>2.00%</t>
  </si>
  <si>
    <t>Permanent items</t>
  </si>
  <si>
    <t>0.80%</t>
  </si>
  <si>
    <t>0.50%</t>
  </si>
  <si>
    <t>1.80%</t>
  </si>
  <si>
    <t>Change in valuation allowance</t>
  </si>
  <si>
    <t>(23.10%)</t>
  </si>
  <si>
    <t>(21.50%)</t>
  </si>
  <si>
    <t>Effective income tax rate</t>
  </si>
  <si>
    <t>1.20%</t>
  </si>
  <si>
    <t>(6.70%)</t>
  </si>
  <si>
    <t>Income Taxes - Components of Deferred Tax Assets and Liabilities (Details) - USD ($) $ in Thousands</t>
  </si>
  <si>
    <t>Deferred tax assets:</t>
  </si>
  <si>
    <t>Net operating loss carryforwards</t>
  </si>
  <si>
    <t>Accrued compensation</t>
  </si>
  <si>
    <t>Depreciation and other</t>
  </si>
  <si>
    <t>Deferred Revenue</t>
  </si>
  <si>
    <t>Total deferred tax assets</t>
  </si>
  <si>
    <t>Deferred tax liabilities:</t>
  </si>
  <si>
    <t>Unrealized gain on investments</t>
  </si>
  <si>
    <t>Total deferred tax liabilities</t>
  </si>
  <si>
    <t>Less: valuation allowance:</t>
  </si>
  <si>
    <t>Net deferred tax asset</t>
  </si>
  <si>
    <t>Income Taxes - Reconciliation of Unrecognized Tax Benefits Excluding Impact of Interest and Penalties (Details) $ in Thousands</t>
  </si>
  <si>
    <t>Reconciliation of Unrecognized Tax Benefits, Excluding Amounts Pertaining to Examined Tax Returns [Roll Forward]</t>
  </si>
  <si>
    <t>Unrecognized tax benefits, beginning balance</t>
  </si>
  <si>
    <t>Currency translation adjustment</t>
  </si>
  <si>
    <t>Unrecognized tax benefits, ending balance</t>
  </si>
  <si>
    <t>Income Taxes - Narrative (Details) - USD ($)</t>
  </si>
  <si>
    <t>Income Taxes [Line Items]</t>
  </si>
  <si>
    <t>Increase in the valuation allowance</t>
  </si>
  <si>
    <t>Uncertain tax positions interest and penalties accrued</t>
  </si>
  <si>
    <t>Effect of remeasurement of deferred tax assets and liabilities under Tax Cuts and Jobs Act</t>
  </si>
  <si>
    <t>Germany | Corporate Income Tax Carryforwards</t>
  </si>
  <si>
    <t>Germany | Trade Tax Carryforwards</t>
  </si>
  <si>
    <t>Stockholders' Equity - Narrative (Details) $ / shares in Units, $ in Thousands</t>
  </si>
  <si>
    <t>Jan. 30, 2019$ / sharesshares</t>
  </si>
  <si>
    <t>Feb. 28, 2018USD ($)$ / sharesshares</t>
  </si>
  <si>
    <t>Jun. 30, 2016USD ($)$ / sharesshares</t>
  </si>
  <si>
    <t>Dec. 31, 2018USD ($)$ / sharesshares</t>
  </si>
  <si>
    <t>Dec. 31, 2017USD ($)$ / sharesshares</t>
  </si>
  <si>
    <t>Class of Stock [Line Items]</t>
  </si>
  <si>
    <t>Cash proceeds from option exercises | $</t>
  </si>
  <si>
    <t>Cash proceeds from exercise of warrants | $</t>
  </si>
  <si>
    <t>Number of shares per unit (shares)</t>
  </si>
  <si>
    <t>Warrant exercise period</t>
  </si>
  <si>
    <t>Par value of preferred stock (USD per share) | $ / shares</t>
  </si>
  <si>
    <t>Shares of preferred stock issued (shares)</t>
  </si>
  <si>
    <t>Series A Convertible Preferred Stock</t>
  </si>
  <si>
    <t>Price per unit issued (USD per share) | $ / shares</t>
  </si>
  <si>
    <t>Shares issued upon conversion of convertible preferred stock (shares)</t>
  </si>
  <si>
    <t>Proportion of beneficial ownership (as a percent)</t>
  </si>
  <si>
    <t>9.99%</t>
  </si>
  <si>
    <t>Series B Convertible Preferred Stock | Subsequent Event</t>
  </si>
  <si>
    <t>Tranche A Warrants</t>
  </si>
  <si>
    <t>Number of shares called by warrants (shares)</t>
  </si>
  <si>
    <t>Number of warrants</t>
  </si>
  <si>
    <t>Exercise price (USD per share) | $ / shares</t>
  </si>
  <si>
    <t>Tranche B Warrants</t>
  </si>
  <si>
    <t>Common Stock</t>
  </si>
  <si>
    <t>Stock options to purchase shares of common stock (shares)</t>
  </si>
  <si>
    <t>Issuance of common stock resulting from exercise convertible securities (shares)</t>
  </si>
  <si>
    <t>Cashless Exercise | Common Stock</t>
  </si>
  <si>
    <t>Net exercise of common stock shares underlying warrants (shares)</t>
  </si>
  <si>
    <t>Issuance of shares of common stock from exercise (shares)</t>
  </si>
  <si>
    <t>Cash-Based Awards | Common Stock</t>
  </si>
  <si>
    <t>Preferred Stock | Series A Convertible Preferred Stock | Subsequent Event</t>
  </si>
  <si>
    <t>Beneficial ownership blocker provision (as a percent)</t>
  </si>
  <si>
    <t>Public Offering | Common Stock</t>
  </si>
  <si>
    <t>Shares of common stock issued (shares)</t>
  </si>
  <si>
    <t>Issue price per share (USD per share) | $ / shares</t>
  </si>
  <si>
    <t>Net proceeds from underwritten public offering | $</t>
  </si>
  <si>
    <t>Stock issuance costs | $</t>
  </si>
  <si>
    <t>Over-Allotment Option | Common Stock</t>
  </si>
  <si>
    <t>Securities Purchase Agreement</t>
  </si>
  <si>
    <t>Number of capital units sold in private placement transaction (units)</t>
  </si>
  <si>
    <t>Gross proceeds from private placement units sold | $</t>
  </si>
  <si>
    <t>Net proceeds from private placement units sold | $</t>
  </si>
  <si>
    <t>2016 PIPE</t>
  </si>
  <si>
    <t>Stock Exchange, Shares from Existing Shareholders | Common Shares | Common Stock | Subsequent Event</t>
  </si>
  <si>
    <t>Preferred Share Exchange | Preferred Stock | Series A Convertible Preferred Stock | Subsequent Event</t>
  </si>
  <si>
    <t>Biotechnology Value Fund | Common Stock | Subsequent Event</t>
  </si>
  <si>
    <t>Stock owned by party (shares)</t>
  </si>
  <si>
    <t>Proportion of common stock owned (as a percent)</t>
  </si>
  <si>
    <t>13.77%</t>
  </si>
  <si>
    <t>2016 PIPE | Private Placement | Series A Convertible Preferred Stock</t>
  </si>
  <si>
    <t>Net Loss per Share - Narrative (Details) - shares shares in Millions</t>
  </si>
  <si>
    <t>Anti-dilutive stock excluded from calculation of weighted average shares outstanding (shares)</t>
  </si>
  <si>
    <t>Stock and Employee Benefit Plans - Narrative (Details)</t>
  </si>
  <si>
    <t>1 Months Ended</t>
  </si>
  <si>
    <t>Dec. 31, 2018USD ($)shares</t>
  </si>
  <si>
    <t>Dec. 31, 2018USD ($)purchase_period$ / sharesshares</t>
  </si>
  <si>
    <t>Defined Benefit Plan Disclosure [Line Items]</t>
  </si>
  <si>
    <t>Stock-based compensation expense</t>
  </si>
  <si>
    <t>Unrecognized compensation costs related to nonvested awards</t>
  </si>
  <si>
    <t>Weighted-average compensation cost recognition period</t>
  </si>
  <si>
    <t>2 years 9 months 10 days</t>
  </si>
  <si>
    <t>2016 Stock Plan</t>
  </si>
  <si>
    <t>Stock available for future grant (shares) | shares</t>
  </si>
  <si>
    <t>Common stock authorized for issuance (shares) | shares</t>
  </si>
  <si>
    <t>Maximum term of stock options</t>
  </si>
  <si>
    <t>Number of options granted (shares) | shares</t>
  </si>
  <si>
    <t>Weighted-average fair value (USD per share) | $ / shares</t>
  </si>
  <si>
    <t>2018 Stock Plan</t>
  </si>
  <si>
    <t>Stock issuable under plan (shares) | shares</t>
  </si>
  <si>
    <t>Executive Officers and Senior Leadership</t>
  </si>
  <si>
    <t>Executive Officers and Senior Leadership | Research and development</t>
  </si>
  <si>
    <t>Executive Officers and Senior Leadership | General and administrative</t>
  </si>
  <si>
    <t>Employee Stock</t>
  </si>
  <si>
    <t>Discount from market price (as a percent)</t>
  </si>
  <si>
    <t>85.00%</t>
  </si>
  <si>
    <t>Number of purchase periods | purchase_period</t>
  </si>
  <si>
    <t>Term of purchase period</t>
  </si>
  <si>
    <t>6 months</t>
  </si>
  <si>
    <t>Purchases during period</t>
  </si>
  <si>
    <t>Stock and Employee Benefit Plans - Fair Value Assumptions (Details)</t>
  </si>
  <si>
    <t>Stock Options</t>
  </si>
  <si>
    <t>Share-based Compensation Arrangement by Share-based Payment Award [Line Items]</t>
  </si>
  <si>
    <t>Risk free interest rate, minimum (as a percent)</t>
  </si>
  <si>
    <t>1.77%</t>
  </si>
  <si>
    <t>Risk free interest rate, maximum (as a percent)</t>
  </si>
  <si>
    <t>3.06%</t>
  </si>
  <si>
    <t>2.22%</t>
  </si>
  <si>
    <t>Dividend yield (as a percent)</t>
  </si>
  <si>
    <t>Expected volatility, minimum (as a percent)</t>
  </si>
  <si>
    <t>77.10%</t>
  </si>
  <si>
    <t>75.10%</t>
  </si>
  <si>
    <t>Expected volatility, maximum (as a percent)</t>
  </si>
  <si>
    <t>80.50%</t>
  </si>
  <si>
    <t>78.90%</t>
  </si>
  <si>
    <t>Stock Options | Minimum</t>
  </si>
  <si>
    <t>Expected term (in years)</t>
  </si>
  <si>
    <t>4 years 9 months</t>
  </si>
  <si>
    <t>Stock Options | Maximum</t>
  </si>
  <si>
    <t>5 years 8 months 23 days</t>
  </si>
  <si>
    <t>Risk free interest rate (as a percent)</t>
  </si>
  <si>
    <t>2.48%</t>
  </si>
  <si>
    <t>Expected volatility (as a percent)</t>
  </si>
  <si>
    <t>57.57%</t>
  </si>
  <si>
    <t>Stock and Employee Benefit Plans - Stock Option Activity (Details) $ / shares in Units, $ in Thousands</t>
  </si>
  <si>
    <t>2014 and 2016 Stock Plans</t>
  </si>
  <si>
    <t>Number of Options</t>
  </si>
  <si>
    <t>Outstanding (shares) | shares</t>
  </si>
  <si>
    <t>Granted (shares) | shares</t>
  </si>
  <si>
    <t>Exercised (shares) | shares</t>
  </si>
  <si>
    <t>Canceled (shares) | shares</t>
  </si>
  <si>
    <t>Vested or expected to vest (shares) | shares</t>
  </si>
  <si>
    <t>Exercisable (shares) | shares</t>
  </si>
  <si>
    <t>Weighted- Average Exercise Price</t>
  </si>
  <si>
    <t>Outstanding (USD per share) | $ / shares</t>
  </si>
  <si>
    <t>Granted (USD per share) | $ / shares</t>
  </si>
  <si>
    <t>Exercised (USD per share) | $ / shares</t>
  </si>
  <si>
    <t>Canceled (USD per share) | $ / shares</t>
  </si>
  <si>
    <t>Vested or expected to vest (USD per share) | $ / shares</t>
  </si>
  <si>
    <t>Exercisable (USD per share) | $ / shares</t>
  </si>
  <si>
    <t>Weighted- Average Remaining Contractual Life</t>
  </si>
  <si>
    <t>Outstanding</t>
  </si>
  <si>
    <t>7 years 8 months 5 days</t>
  </si>
  <si>
    <t>Vested or expected to vest</t>
  </si>
  <si>
    <t>Exercisable</t>
  </si>
  <si>
    <t>6 years 9 months 27 days</t>
  </si>
  <si>
    <t>Aggregate Intrinsic Value</t>
  </si>
  <si>
    <t>Outstanding | $</t>
  </si>
  <si>
    <t>Granted | $</t>
  </si>
  <si>
    <t>Exercised | $</t>
  </si>
  <si>
    <t>Canceled | $</t>
  </si>
  <si>
    <t>Vested or expected to vest | $</t>
  </si>
  <si>
    <t>Exercisable | $</t>
  </si>
  <si>
    <t>7 years 9 months</t>
  </si>
  <si>
    <t>7 years 6 months 25 days</t>
  </si>
  <si>
    <t>7 years 3 months 2 days</t>
  </si>
  <si>
    <t>Stock and Employee Benefit Plans - Stock Based Compensation Expense (Details) - USD ($) $ in Thousands</t>
  </si>
  <si>
    <t>License and Transfer Agreement - Narrative (Details) - USD ($) $ in Thousands</t>
  </si>
  <si>
    <t>Contingencies And Commitments [Line Items]</t>
  </si>
  <si>
    <t>TUM License</t>
  </si>
  <si>
    <t>Commitments and Contingencies - Narrative (Details) $ in Millions</t>
  </si>
  <si>
    <t>3 Months Ended</t>
  </si>
  <si>
    <t>Dec. 31, 2018USD ($)ft²</t>
  </si>
  <si>
    <t>Dec. 31, 2018USD ($)ft²extension_optionlease_agreement</t>
  </si>
  <si>
    <t>Loss Contingencies [Line Items]</t>
  </si>
  <si>
    <t>Rent expense (per month) | $</t>
  </si>
  <si>
    <t>Freising, Germany</t>
  </si>
  <si>
    <t>Number of lease agreements | lease_agreement</t>
  </si>
  <si>
    <t>Area of leased property</t>
  </si>
  <si>
    <t>Boston, Massachusetts</t>
  </si>
  <si>
    <t>Hallbergmoos, Germany</t>
  </si>
  <si>
    <t>Lease term</t>
  </si>
  <si>
    <t>150 months</t>
  </si>
  <si>
    <t>Lease extension term</t>
  </si>
  <si>
    <t>60 months</t>
  </si>
  <si>
    <t>Security deposit | $</t>
  </si>
  <si>
    <t>Leases in Same Building | Freising, Germany</t>
  </si>
  <si>
    <t>Leases with Defined Termination Date | Freising, Germany</t>
  </si>
  <si>
    <t>Leases Expected to be Delivered by December 2019 | Hallbergmoos, Germany</t>
  </si>
  <si>
    <t>Leases Expected to be Delivered by May 2020 | Hallbergmoos, Germany</t>
  </si>
  <si>
    <t>Leases Expected to be Delivered by October 2024 | Hallbergmoos, Germany</t>
  </si>
  <si>
    <t>Leases with First Right of Refusal for Additional Area | Hallbergmoos, Germany</t>
  </si>
  <si>
    <t>Commitments and Contingencies - Contractual Commitments Under Non-Cancellable Portions of Operating Leases (Details) $ in Thousands</t>
  </si>
  <si>
    <t>Non-Cancellable Commitments Under Operating Leases</t>
  </si>
  <si>
    <t>2019</t>
  </si>
  <si>
    <t>2020</t>
  </si>
  <si>
    <t>2021</t>
  </si>
  <si>
    <t>2022</t>
  </si>
  <si>
    <t>2023</t>
  </si>
  <si>
    <t>Thereafter</t>
  </si>
  <si>
    <t>Total minimum lease pay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273283424</v>
      </c>
    </row>
    <row r="18" spans="1:4">
      <c r="A18" s="4" t="s">
        <v>32</v>
      </c>
      <c r="C18" s="6" t="n">
        <v>4915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59</v>
      </c>
    </row>
    <row r="4" spans="1:2">
      <c r="A4" s="4" t="s">
        <v>74</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74867</v>
      </c>
      <c r="C3" s="5" t="n">
        <v>37878</v>
      </c>
    </row>
    <row r="4" spans="1:3">
      <c r="A4" s="4" t="s">
        <v>37</v>
      </c>
      <c r="B4" s="6" t="n">
        <v>53240</v>
      </c>
      <c r="C4" s="6" t="n">
        <v>34751</v>
      </c>
    </row>
    <row r="5" spans="1:3">
      <c r="A5" s="4" t="s">
        <v>38</v>
      </c>
      <c r="B5" s="6" t="n">
        <v>2701</v>
      </c>
      <c r="C5" s="6" t="n">
        <v>15546</v>
      </c>
    </row>
    <row r="6" spans="1:3">
      <c r="A6" s="4" t="s">
        <v>39</v>
      </c>
      <c r="B6" s="6" t="n">
        <v>4574</v>
      </c>
      <c r="C6" s="6" t="n">
        <v>1615</v>
      </c>
    </row>
    <row r="7" spans="1:3">
      <c r="A7" s="4" t="s">
        <v>40</v>
      </c>
      <c r="B7" s="6" t="n">
        <v>135382</v>
      </c>
      <c r="C7" s="6" t="n">
        <v>89790</v>
      </c>
    </row>
    <row r="8" spans="1:3">
      <c r="A8" s="4" t="s">
        <v>41</v>
      </c>
      <c r="B8" s="6" t="n">
        <v>5049</v>
      </c>
      <c r="C8" s="6" t="n">
        <v>4034</v>
      </c>
    </row>
    <row r="9" spans="1:3">
      <c r="A9" s="4" t="s">
        <v>42</v>
      </c>
      <c r="B9" s="6" t="n">
        <v>0</v>
      </c>
      <c r="C9" s="6" t="n">
        <v>9922</v>
      </c>
    </row>
    <row r="10" spans="1:3">
      <c r="A10" s="4" t="s">
        <v>43</v>
      </c>
      <c r="B10" s="6" t="n">
        <v>910</v>
      </c>
      <c r="C10" s="6" t="n">
        <v>130</v>
      </c>
    </row>
    <row r="11" spans="1:3">
      <c r="A11" s="4" t="s">
        <v>44</v>
      </c>
      <c r="B11" s="6" t="n">
        <v>141341</v>
      </c>
      <c r="C11" s="6" t="n">
        <v>103876</v>
      </c>
    </row>
    <row r="12" spans="1:3">
      <c r="A12" s="3" t="s">
        <v>45</v>
      </c>
    </row>
    <row r="13" spans="1:3">
      <c r="A13" s="4" t="s">
        <v>46</v>
      </c>
      <c r="B13" s="6" t="n">
        <v>3350</v>
      </c>
      <c r="C13" s="6" t="n">
        <v>2452</v>
      </c>
    </row>
    <row r="14" spans="1:3">
      <c r="A14" s="4" t="s">
        <v>47</v>
      </c>
      <c r="B14" s="6" t="n">
        <v>9114</v>
      </c>
      <c r="C14" s="6" t="n">
        <v>6170</v>
      </c>
    </row>
    <row r="15" spans="1:3">
      <c r="A15" s="4" t="s">
        <v>48</v>
      </c>
      <c r="B15" s="6" t="n">
        <v>35612</v>
      </c>
      <c r="C15" s="6" t="n">
        <v>37153</v>
      </c>
    </row>
    <row r="16" spans="1:3">
      <c r="A16" s="4" t="s">
        <v>49</v>
      </c>
      <c r="B16" s="6" t="n">
        <v>48076</v>
      </c>
      <c r="C16" s="6" t="n">
        <v>45775</v>
      </c>
    </row>
    <row r="17" spans="1:3">
      <c r="A17" s="4" t="s">
        <v>50</v>
      </c>
      <c r="B17" s="6" t="n">
        <v>53303</v>
      </c>
      <c r="C17" s="6" t="n">
        <v>46542</v>
      </c>
    </row>
    <row r="18" spans="1:3">
      <c r="A18" s="4" t="s">
        <v>51</v>
      </c>
      <c r="B18" s="6" t="n">
        <v>27</v>
      </c>
      <c r="C18" s="6" t="n">
        <v>37</v>
      </c>
    </row>
    <row r="19" spans="1:3">
      <c r="A19" s="4" t="s">
        <v>52</v>
      </c>
      <c r="B19" s="6" t="n">
        <v>101406</v>
      </c>
      <c r="C19" s="6" t="n">
        <v>92354</v>
      </c>
    </row>
    <row r="20" spans="1:3">
      <c r="A20" s="3" t="s">
        <v>53</v>
      </c>
    </row>
    <row r="21" spans="1:3">
      <c r="A21" s="4" t="s">
        <v>54</v>
      </c>
      <c r="B21" s="6" t="n">
        <v>0</v>
      </c>
      <c r="C21" s="6" t="n">
        <v>0</v>
      </c>
    </row>
    <row r="22" spans="1:3">
      <c r="A22" s="4" t="s">
        <v>55</v>
      </c>
      <c r="B22" s="6" t="n">
        <v>54</v>
      </c>
      <c r="C22" s="6" t="n">
        <v>45</v>
      </c>
    </row>
    <row r="23" spans="1:3">
      <c r="A23" s="4" t="s">
        <v>56</v>
      </c>
      <c r="B23" s="6" t="n">
        <v>189929</v>
      </c>
      <c r="C23" s="6" t="n">
        <v>136484</v>
      </c>
    </row>
    <row r="24" spans="1:3">
      <c r="A24" s="4" t="s">
        <v>57</v>
      </c>
      <c r="B24" s="6" t="n">
        <v>-2982</v>
      </c>
      <c r="C24" s="6" t="n">
        <v>-4695</v>
      </c>
    </row>
    <row r="25" spans="1:3">
      <c r="A25" s="4" t="s">
        <v>58</v>
      </c>
      <c r="B25" s="6" t="n">
        <v>-147066</v>
      </c>
      <c r="C25" s="6" t="n">
        <v>-120312</v>
      </c>
    </row>
    <row r="26" spans="1:3">
      <c r="A26" s="4" t="s">
        <v>59</v>
      </c>
      <c r="B26" s="6" t="n">
        <v>39935</v>
      </c>
      <c r="C26" s="6" t="n">
        <v>11522</v>
      </c>
    </row>
    <row r="27" spans="1:3">
      <c r="A27" s="4" t="s">
        <v>60</v>
      </c>
      <c r="B27" s="5" t="n">
        <v>141341</v>
      </c>
      <c r="C27" s="5" t="n">
        <v>103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row r="7" spans="1:2">
      <c r="A7" s="4" t="s">
        <v>161</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170</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3" t="s">
        <v>62</v>
      </c>
    </row>
    <row r="3" spans="1:3">
      <c r="A3" s="4" t="s">
        <v>63</v>
      </c>
      <c r="B3" s="7" t="n">
        <v>0.001</v>
      </c>
      <c r="C3" s="7" t="n">
        <v>0.001</v>
      </c>
    </row>
    <row r="4" spans="1:3">
      <c r="A4" s="4" t="s">
        <v>64</v>
      </c>
      <c r="B4" s="6" t="n">
        <v>10000</v>
      </c>
      <c r="C4" s="6" t="n">
        <v>10000</v>
      </c>
    </row>
    <row r="5" spans="1:3">
      <c r="A5" s="4" t="s">
        <v>65</v>
      </c>
      <c r="B5" s="6" t="n">
        <v>2907</v>
      </c>
      <c r="C5" s="6" t="n">
        <v>4963</v>
      </c>
    </row>
    <row r="6" spans="1:3">
      <c r="A6" s="4" t="s">
        <v>66</v>
      </c>
      <c r="B6" s="6" t="n">
        <v>2907</v>
      </c>
      <c r="C6" s="6" t="n">
        <v>4963</v>
      </c>
    </row>
    <row r="7" spans="1:3">
      <c r="A7" s="3" t="s">
        <v>67</v>
      </c>
    </row>
    <row r="8" spans="1:3">
      <c r="A8" s="4" t="s">
        <v>68</v>
      </c>
      <c r="B8" s="7" t="n">
        <v>0.001</v>
      </c>
      <c r="C8" s="7" t="n">
        <v>0.001</v>
      </c>
    </row>
    <row r="9" spans="1:3">
      <c r="A9" s="4" t="s">
        <v>69</v>
      </c>
      <c r="B9" s="6" t="n">
        <v>300000000</v>
      </c>
      <c r="C9" s="6" t="n">
        <v>300000000</v>
      </c>
    </row>
    <row r="10" spans="1:3">
      <c r="A10" s="4" t="s">
        <v>70</v>
      </c>
      <c r="B10" s="6" t="n">
        <v>54151219</v>
      </c>
      <c r="C10" s="6" t="n">
        <v>45017062</v>
      </c>
    </row>
    <row r="11" spans="1:3">
      <c r="A11" s="4" t="s">
        <v>71</v>
      </c>
      <c r="B11" s="6" t="n">
        <v>54151219</v>
      </c>
      <c r="C11" s="6" t="n">
        <v>45017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262</v>
      </c>
      <c r="B1" s="2" t="s">
        <v>2</v>
      </c>
      <c r="C1" s="2" t="s">
        <v>263</v>
      </c>
    </row>
    <row r="2" spans="1:3">
      <c r="A2" s="3" t="s">
        <v>264</v>
      </c>
    </row>
    <row r="3" spans="1:3">
      <c r="A3" s="4" t="s">
        <v>265</v>
      </c>
      <c r="B3" s="9" t="n">
        <v>128.1</v>
      </c>
    </row>
    <row r="4" spans="1:3">
      <c r="A4" s="4" t="s">
        <v>266</v>
      </c>
    </row>
    <row r="5" spans="1:3">
      <c r="A5" s="3" t="s">
        <v>264</v>
      </c>
    </row>
    <row r="6" spans="1:3">
      <c r="A6" s="4" t="s">
        <v>267</v>
      </c>
      <c r="C6"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4</v>
      </c>
    </row>
    <row r="3" spans="1:3">
      <c r="A3" s="3" t="s">
        <v>157</v>
      </c>
    </row>
    <row r="4" spans="1:3">
      <c r="A4" s="4" t="s">
        <v>270</v>
      </c>
      <c r="B4" s="5" t="n">
        <v>0</v>
      </c>
    </row>
    <row r="5" spans="1:3">
      <c r="A5" s="4" t="s">
        <v>271</v>
      </c>
      <c r="B5" s="6" t="n">
        <v>0</v>
      </c>
      <c r="C5" s="5" t="n">
        <v>0</v>
      </c>
    </row>
    <row r="6" spans="1:3">
      <c r="A6" s="4" t="s">
        <v>272</v>
      </c>
      <c r="B6"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row r="12" spans="1:2">
      <c r="A12" s="4" t="s">
        <v>282</v>
      </c>
    </row>
    <row r="13" spans="1:2">
      <c r="A13" s="3" t="s">
        <v>275</v>
      </c>
    </row>
    <row r="14" spans="1:2">
      <c r="A14" s="4" t="s">
        <v>276</v>
      </c>
      <c r="B1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4</v>
      </c>
    </row>
    <row r="3" spans="1:3">
      <c r="A3" s="3" t="s">
        <v>159</v>
      </c>
    </row>
    <row r="4" spans="1:3">
      <c r="A4" s="4" t="s">
        <v>285</v>
      </c>
      <c r="B4" s="5" t="n">
        <v>26677</v>
      </c>
      <c r="C4" s="5" t="n">
        <v>11285</v>
      </c>
    </row>
    <row r="5" spans="1:3">
      <c r="A5" s="4" t="s">
        <v>286</v>
      </c>
      <c r="B5" s="6" t="n">
        <v>1762</v>
      </c>
      <c r="C5" s="6" t="n">
        <v>1403</v>
      </c>
    </row>
    <row r="6" spans="1:3">
      <c r="A6" s="4" t="s">
        <v>287</v>
      </c>
      <c r="B6" s="6" t="n">
        <v>571</v>
      </c>
      <c r="C6" s="6" t="n">
        <v>12573</v>
      </c>
    </row>
    <row r="7" spans="1:3">
      <c r="A7" s="4" t="s">
        <v>288</v>
      </c>
      <c r="B7" s="6" t="n">
        <v>91</v>
      </c>
      <c r="C7" s="6" t="n">
        <v>14</v>
      </c>
    </row>
    <row r="8" spans="1:3">
      <c r="A8" s="4" t="s">
        <v>289</v>
      </c>
      <c r="B8" s="5" t="n">
        <v>29101</v>
      </c>
      <c r="C8" s="5" t="n">
        <v>25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4</v>
      </c>
    </row>
    <row r="3" spans="1:3">
      <c r="A3" s="3" t="s">
        <v>291</v>
      </c>
    </row>
    <row r="4" spans="1:3">
      <c r="A4" s="4" t="s">
        <v>289</v>
      </c>
      <c r="B4" s="5" t="n">
        <v>29101</v>
      </c>
      <c r="C4" s="5" t="n">
        <v>25275</v>
      </c>
    </row>
    <row r="5" spans="1:3">
      <c r="A5" s="4" t="s">
        <v>292</v>
      </c>
    </row>
    <row r="6" spans="1:3">
      <c r="A6" s="3" t="s">
        <v>291</v>
      </c>
    </row>
    <row r="7" spans="1:3">
      <c r="A7" s="4" t="s">
        <v>289</v>
      </c>
      <c r="B7" s="6" t="n">
        <v>17632</v>
      </c>
      <c r="C7" s="6" t="n">
        <v>19769</v>
      </c>
    </row>
    <row r="8" spans="1:3">
      <c r="A8" s="4" t="s">
        <v>293</v>
      </c>
    </row>
    <row r="9" spans="1:3">
      <c r="A9" s="3" t="s">
        <v>291</v>
      </c>
    </row>
    <row r="10" spans="1:3">
      <c r="A10" s="4" t="s">
        <v>289</v>
      </c>
      <c r="B10" s="6" t="n">
        <v>5413</v>
      </c>
      <c r="C10" s="6" t="n">
        <v>0</v>
      </c>
    </row>
    <row r="11" spans="1:3">
      <c r="A11" s="4" t="s">
        <v>294</v>
      </c>
    </row>
    <row r="12" spans="1:3">
      <c r="A12" s="3" t="s">
        <v>291</v>
      </c>
    </row>
    <row r="13" spans="1:3">
      <c r="A13" s="4" t="s">
        <v>289</v>
      </c>
      <c r="B13" s="6" t="n">
        <v>4508</v>
      </c>
      <c r="C13" s="6" t="n">
        <v>1907</v>
      </c>
    </row>
    <row r="14" spans="1:3">
      <c r="A14" s="4" t="s">
        <v>295</v>
      </c>
    </row>
    <row r="15" spans="1:3">
      <c r="A15" s="3" t="s">
        <v>291</v>
      </c>
    </row>
    <row r="16" spans="1:3">
      <c r="A16" s="4" t="s">
        <v>289</v>
      </c>
      <c r="B16" s="5" t="n">
        <v>1548</v>
      </c>
      <c r="C16" s="5" t="n">
        <v>35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4</v>
      </c>
    </row>
    <row r="2" spans="1:3">
      <c r="A2" s="4" t="s">
        <v>297</v>
      </c>
    </row>
    <row r="3" spans="1:3">
      <c r="A3" s="3" t="s">
        <v>298</v>
      </c>
    </row>
    <row r="4" spans="1:3">
      <c r="A4" s="4" t="s">
        <v>299</v>
      </c>
      <c r="B4" s="5" t="n">
        <v>2872</v>
      </c>
    </row>
    <row r="5" spans="1:3">
      <c r="A5" s="4" t="s">
        <v>300</v>
      </c>
    </row>
    <row r="6" spans="1:3">
      <c r="A6" s="3" t="s">
        <v>298</v>
      </c>
    </row>
    <row r="7" spans="1:3">
      <c r="A7" s="4" t="s">
        <v>299</v>
      </c>
      <c r="C7" s="5" t="n">
        <v>2309</v>
      </c>
    </row>
    <row r="8" spans="1:3">
      <c r="A8" s="4" t="s">
        <v>301</v>
      </c>
    </row>
    <row r="9" spans="1:3">
      <c r="A9" s="3" t="s">
        <v>298</v>
      </c>
    </row>
    <row r="10" spans="1:3">
      <c r="A10" s="4" t="s">
        <v>299</v>
      </c>
      <c r="B10" s="6" t="n">
        <v>1111</v>
      </c>
    </row>
    <row r="11" spans="1:3">
      <c r="A11" s="4" t="s">
        <v>302</v>
      </c>
    </row>
    <row r="12" spans="1:3">
      <c r="A12" s="3" t="s">
        <v>298</v>
      </c>
    </row>
    <row r="13" spans="1:3">
      <c r="A13" s="4" t="s">
        <v>299</v>
      </c>
      <c r="C13" s="6" t="n">
        <v>960</v>
      </c>
    </row>
    <row r="14" spans="1:3">
      <c r="A14" s="4" t="s">
        <v>303</v>
      </c>
    </row>
    <row r="15" spans="1:3">
      <c r="A15" s="3" t="s">
        <v>298</v>
      </c>
    </row>
    <row r="16" spans="1:3">
      <c r="A16" s="4" t="s">
        <v>299</v>
      </c>
      <c r="B16" s="6" t="n">
        <v>992</v>
      </c>
    </row>
    <row r="17" spans="1:3">
      <c r="A17" s="4" t="s">
        <v>304</v>
      </c>
    </row>
    <row r="18" spans="1:3">
      <c r="A18" s="3" t="s">
        <v>298</v>
      </c>
    </row>
    <row r="19" spans="1:3">
      <c r="A19" s="4" t="s">
        <v>299</v>
      </c>
      <c r="C19" s="6" t="n">
        <v>899</v>
      </c>
    </row>
    <row r="20" spans="1:3">
      <c r="A20" s="4" t="s">
        <v>305</v>
      </c>
    </row>
    <row r="21" spans="1:3">
      <c r="A21" s="3" t="s">
        <v>298</v>
      </c>
    </row>
    <row r="22" spans="1:3">
      <c r="A22" s="4" t="s">
        <v>299</v>
      </c>
      <c r="B22" s="5" t="n">
        <v>769</v>
      </c>
    </row>
    <row r="23" spans="1:3">
      <c r="A23" s="4" t="s">
        <v>306</v>
      </c>
    </row>
    <row r="24" spans="1:3">
      <c r="A24" s="3" t="s">
        <v>298</v>
      </c>
    </row>
    <row r="25" spans="1:3">
      <c r="A25" s="4" t="s">
        <v>299</v>
      </c>
      <c r="C25" s="5" t="n">
        <v>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73"/>
    <col customWidth="1" max="3" min="3" width="38"/>
    <col customWidth="1" max="4" min="4" width="21"/>
    <col customWidth="1" max="5" min="5" width="21"/>
    <col customWidth="1" max="6" min="6" width="28"/>
    <col customWidth="1" max="7" min="7" width="28"/>
    <col customWidth="1" max="8" min="8" width="37"/>
    <col customWidth="1" max="9" min="9" width="51"/>
    <col customWidth="1" max="10" min="10" width="37"/>
    <col customWidth="1" max="11" min="11" width="39"/>
    <col customWidth="1" max="12" min="12" width="28"/>
    <col customWidth="1" max="13" min="13" width="21"/>
    <col customWidth="1" max="14" min="14" width="21"/>
    <col customWidth="1" max="15" min="15" width="21"/>
    <col customWidth="1" max="16" min="16" width="21"/>
    <col customWidth="1" max="17" min="17" width="21"/>
    <col customWidth="1" max="18" min="18" width="21"/>
  </cols>
  <sheetData>
    <row r="1" spans="1:18">
      <c r="A1" s="1" t="s">
        <v>307</v>
      </c>
      <c r="B1" s="2" t="s">
        <v>308</v>
      </c>
      <c r="C1" s="2" t="s">
        <v>309</v>
      </c>
      <c r="D1" s="2" t="s">
        <v>310</v>
      </c>
      <c r="E1" s="2" t="s">
        <v>311</v>
      </c>
      <c r="F1" s="2" t="s">
        <v>312</v>
      </c>
      <c r="G1" s="2" t="s">
        <v>313</v>
      </c>
      <c r="H1" s="2" t="s">
        <v>314</v>
      </c>
      <c r="I1" s="2" t="s">
        <v>315</v>
      </c>
      <c r="J1" s="2" t="s">
        <v>316</v>
      </c>
      <c r="K1" s="2" t="s">
        <v>317</v>
      </c>
      <c r="L1" s="2" t="s">
        <v>318</v>
      </c>
      <c r="M1" s="2" t="s">
        <v>319</v>
      </c>
      <c r="N1" s="2" t="s">
        <v>320</v>
      </c>
      <c r="O1" s="2" t="s">
        <v>321</v>
      </c>
      <c r="P1" s="2" t="s">
        <v>118</v>
      </c>
      <c r="Q1" s="2" t="s">
        <v>118</v>
      </c>
      <c r="R1" s="2" t="s">
        <v>322</v>
      </c>
    </row>
    <row r="2" spans="1:18">
      <c r="A2" s="3" t="s">
        <v>291</v>
      </c>
    </row>
    <row r="3" spans="1:18">
      <c r="A3" s="4" t="s">
        <v>323</v>
      </c>
      <c r="Q3" s="5" t="n">
        <v>26677000</v>
      </c>
      <c r="R3" s="5" t="n">
        <v>11285000</v>
      </c>
    </row>
    <row r="4" spans="1:18">
      <c r="A4" s="4" t="s">
        <v>286</v>
      </c>
      <c r="Q4" s="6" t="n">
        <v>1762000</v>
      </c>
      <c r="R4" s="6" t="n">
        <v>1403000</v>
      </c>
    </row>
    <row r="5" spans="1:18">
      <c r="A5" s="4" t="s">
        <v>287</v>
      </c>
      <c r="Q5" s="6" t="n">
        <v>571000</v>
      </c>
      <c r="R5" s="6" t="n">
        <v>12573000</v>
      </c>
    </row>
    <row r="6" spans="1:18">
      <c r="A6" s="4" t="s">
        <v>324</v>
      </c>
      <c r="P6" s="5" t="n">
        <v>35612000</v>
      </c>
      <c r="Q6" s="6" t="n">
        <v>35612000</v>
      </c>
      <c r="R6" s="6" t="n">
        <v>37153000</v>
      </c>
    </row>
    <row r="7" spans="1:18">
      <c r="A7" s="4" t="s">
        <v>325</v>
      </c>
      <c r="P7" s="6" t="n">
        <v>53303000</v>
      </c>
      <c r="Q7" s="6" t="n">
        <v>53303000</v>
      </c>
      <c r="R7" s="6" t="n">
        <v>46542000</v>
      </c>
    </row>
    <row r="8" spans="1:18">
      <c r="A8" s="4" t="s">
        <v>293</v>
      </c>
    </row>
    <row r="9" spans="1:18">
      <c r="A9" s="3" t="s">
        <v>291</v>
      </c>
    </row>
    <row r="10" spans="1:18">
      <c r="A10" s="4" t="s">
        <v>326</v>
      </c>
      <c r="P10" s="6" t="n">
        <v>0</v>
      </c>
      <c r="Q10" s="6" t="n">
        <v>0</v>
      </c>
    </row>
    <row r="11" spans="1:18">
      <c r="A11" s="4" t="s">
        <v>292</v>
      </c>
    </row>
    <row r="12" spans="1:18">
      <c r="A12" s="3" t="s">
        <v>291</v>
      </c>
    </row>
    <row r="13" spans="1:18">
      <c r="A13" s="4" t="s">
        <v>327</v>
      </c>
      <c r="C13" s="4" t="s">
        <v>328</v>
      </c>
    </row>
    <row r="14" spans="1:18">
      <c r="A14" s="4" t="s">
        <v>287</v>
      </c>
      <c r="R14" s="6" t="n">
        <v>12600000</v>
      </c>
    </row>
    <row r="15" spans="1:18">
      <c r="A15" s="4" t="s">
        <v>329</v>
      </c>
    </row>
    <row r="16" spans="1:18">
      <c r="A16" s="3" t="s">
        <v>291</v>
      </c>
    </row>
    <row r="17" spans="1:18">
      <c r="A17" s="4" t="s">
        <v>326</v>
      </c>
      <c r="P17" s="6" t="n">
        <v>0</v>
      </c>
      <c r="Q17" s="6" t="n">
        <v>0</v>
      </c>
    </row>
    <row r="18" spans="1:18">
      <c r="A18" s="4" t="s">
        <v>330</v>
      </c>
    </row>
    <row r="19" spans="1:18">
      <c r="A19" s="3" t="s">
        <v>291</v>
      </c>
    </row>
    <row r="20" spans="1:18">
      <c r="A20" s="4" t="s">
        <v>327</v>
      </c>
      <c r="E20" s="4" t="s">
        <v>281</v>
      </c>
    </row>
    <row r="21" spans="1:18">
      <c r="A21" s="4" t="s">
        <v>331</v>
      </c>
    </row>
    <row r="22" spans="1:18">
      <c r="A22" s="3" t="s">
        <v>291</v>
      </c>
    </row>
    <row r="23" spans="1:18">
      <c r="A23" s="4" t="s">
        <v>132</v>
      </c>
      <c r="P23" s="6" t="n">
        <v>2940000</v>
      </c>
      <c r="Q23" s="6" t="n">
        <v>2940000</v>
      </c>
    </row>
    <row r="24" spans="1:18">
      <c r="A24" s="4" t="s">
        <v>332</v>
      </c>
      <c r="D24" s="4" t="s">
        <v>333</v>
      </c>
    </row>
    <row r="25" spans="1:18">
      <c r="A25" s="4" t="s">
        <v>334</v>
      </c>
    </row>
    <row r="26" spans="1:18">
      <c r="A26" s="3" t="s">
        <v>291</v>
      </c>
    </row>
    <row r="27" spans="1:18">
      <c r="A27" s="4" t="s">
        <v>335</v>
      </c>
      <c r="B27" s="4" t="s">
        <v>336</v>
      </c>
    </row>
    <row r="28" spans="1:18">
      <c r="A28" s="4" t="s">
        <v>337</v>
      </c>
      <c r="B28" s="4" t="s">
        <v>338</v>
      </c>
    </row>
    <row r="29" spans="1:18">
      <c r="A29" s="4" t="s">
        <v>339</v>
      </c>
      <c r="B29" s="4" t="s">
        <v>340</v>
      </c>
    </row>
    <row r="30" spans="1:18">
      <c r="A30" s="4" t="s">
        <v>341</v>
      </c>
      <c r="B30" s="4" t="s">
        <v>338</v>
      </c>
    </row>
    <row r="31" spans="1:18">
      <c r="A31" s="4" t="s">
        <v>342</v>
      </c>
      <c r="B31" s="4" t="s">
        <v>338</v>
      </c>
    </row>
    <row r="32" spans="1:18">
      <c r="A32" s="4" t="s">
        <v>343</v>
      </c>
      <c r="B32" s="6" t="n">
        <v>3</v>
      </c>
    </row>
    <row r="33" spans="1:18">
      <c r="A33" s="4" t="s">
        <v>344</v>
      </c>
      <c r="B33" s="6" t="n">
        <v>2</v>
      </c>
    </row>
    <row r="34" spans="1:18">
      <c r="A34" s="4" t="s">
        <v>345</v>
      </c>
      <c r="B34" s="6" t="n">
        <v>6</v>
      </c>
    </row>
    <row r="35" spans="1:18">
      <c r="A35" s="4" t="s">
        <v>346</v>
      </c>
      <c r="B35" s="6" t="n">
        <v>3</v>
      </c>
    </row>
    <row r="36" spans="1:18">
      <c r="A36" s="4" t="s">
        <v>347</v>
      </c>
    </row>
    <row r="37" spans="1:18">
      <c r="A37" s="3" t="s">
        <v>291</v>
      </c>
    </row>
    <row r="38" spans="1:18">
      <c r="A38" s="4" t="s">
        <v>335</v>
      </c>
      <c r="C38" s="4" t="s">
        <v>336</v>
      </c>
    </row>
    <row r="39" spans="1:18">
      <c r="A39" s="4" t="s">
        <v>337</v>
      </c>
      <c r="C39" s="4" t="s">
        <v>338</v>
      </c>
    </row>
    <row r="40" spans="1:18">
      <c r="A40" s="4" t="s">
        <v>339</v>
      </c>
      <c r="C40" s="4" t="s">
        <v>340</v>
      </c>
    </row>
    <row r="41" spans="1:18">
      <c r="A41" s="4" t="s">
        <v>341</v>
      </c>
      <c r="C41" s="4" t="s">
        <v>340</v>
      </c>
    </row>
    <row r="42" spans="1:18">
      <c r="A42" s="4" t="s">
        <v>348</v>
      </c>
      <c r="C42" s="4" t="s">
        <v>349</v>
      </c>
    </row>
    <row r="43" spans="1:18">
      <c r="A43" s="4" t="s">
        <v>342</v>
      </c>
      <c r="C43" s="4" t="s">
        <v>340</v>
      </c>
    </row>
    <row r="44" spans="1:18">
      <c r="A44" s="4" t="s">
        <v>345</v>
      </c>
      <c r="C44" s="6" t="n">
        <v>11</v>
      </c>
    </row>
    <row r="45" spans="1:18">
      <c r="A45" s="4" t="s">
        <v>350</v>
      </c>
    </row>
    <row r="46" spans="1:18">
      <c r="A46" s="3" t="s">
        <v>291</v>
      </c>
    </row>
    <row r="47" spans="1:18">
      <c r="A47" s="4" t="s">
        <v>343</v>
      </c>
      <c r="L47" s="6" t="n">
        <v>5</v>
      </c>
    </row>
    <row r="48" spans="1:18">
      <c r="A48" s="4" t="s">
        <v>345</v>
      </c>
      <c r="K48" s="6" t="n">
        <v>10</v>
      </c>
    </row>
    <row r="49" spans="1:18">
      <c r="A49" s="4" t="s">
        <v>351</v>
      </c>
      <c r="H49" s="6" t="n">
        <v>3</v>
      </c>
      <c r="I49" s="6" t="n">
        <v>5</v>
      </c>
    </row>
    <row r="50" spans="1:18">
      <c r="A50" s="4" t="s">
        <v>352</v>
      </c>
    </row>
    <row r="51" spans="1:18">
      <c r="A51" s="3" t="s">
        <v>291</v>
      </c>
    </row>
    <row r="52" spans="1:18">
      <c r="A52" s="4" t="s">
        <v>324</v>
      </c>
      <c r="P52" s="6" t="n">
        <v>4600000</v>
      </c>
      <c r="Q52" s="6" t="n">
        <v>4600000</v>
      </c>
    </row>
    <row r="53" spans="1:18">
      <c r="A53" s="4" t="s">
        <v>325</v>
      </c>
      <c r="P53" s="6" t="n">
        <v>18500000</v>
      </c>
      <c r="Q53" s="6" t="n">
        <v>18500000</v>
      </c>
    </row>
    <row r="54" spans="1:18">
      <c r="A54" s="4" t="s">
        <v>353</v>
      </c>
    </row>
    <row r="55" spans="1:18">
      <c r="A55" s="3" t="s">
        <v>291</v>
      </c>
    </row>
    <row r="56" spans="1:18">
      <c r="A56" s="4" t="s">
        <v>324</v>
      </c>
      <c r="P56" s="6" t="n">
        <v>25500000</v>
      </c>
      <c r="Q56" s="6" t="n">
        <v>25500000</v>
      </c>
    </row>
    <row r="57" spans="1:18">
      <c r="A57" s="4" t="s">
        <v>325</v>
      </c>
      <c r="P57" s="6" t="n">
        <v>6800000</v>
      </c>
      <c r="Q57" s="6" t="n">
        <v>6800000</v>
      </c>
    </row>
    <row r="58" spans="1:18">
      <c r="A58" s="4" t="s">
        <v>354</v>
      </c>
    </row>
    <row r="59" spans="1:18">
      <c r="A59" s="3" t="s">
        <v>291</v>
      </c>
    </row>
    <row r="60" spans="1:18">
      <c r="A60" s="4" t="s">
        <v>132</v>
      </c>
      <c r="P60" s="6" t="n">
        <v>2600000</v>
      </c>
      <c r="Q60" s="6" t="n">
        <v>2600000</v>
      </c>
    </row>
    <row r="61" spans="1:18">
      <c r="A61" s="4" t="s">
        <v>325</v>
      </c>
      <c r="P61" s="6" t="n">
        <v>28000000</v>
      </c>
      <c r="Q61" s="6" t="n">
        <v>28000000</v>
      </c>
    </row>
    <row r="62" spans="1:18">
      <c r="A62" s="4" t="s">
        <v>355</v>
      </c>
    </row>
    <row r="63" spans="1:18">
      <c r="A63" s="3" t="s">
        <v>291</v>
      </c>
    </row>
    <row r="64" spans="1:18">
      <c r="A64" s="4" t="s">
        <v>335</v>
      </c>
      <c r="E64" s="4" t="s">
        <v>336</v>
      </c>
    </row>
    <row r="65" spans="1:18">
      <c r="A65" s="4" t="s">
        <v>337</v>
      </c>
      <c r="E65" s="4" t="s">
        <v>340</v>
      </c>
    </row>
    <row r="66" spans="1:18">
      <c r="A66" s="4" t="s">
        <v>287</v>
      </c>
      <c r="O66" s="10" t="n">
        <v>0.5</v>
      </c>
      <c r="P66" s="5" t="n">
        <v>600000</v>
      </c>
    </row>
    <row r="67" spans="1:18">
      <c r="A67" s="4" t="s">
        <v>356</v>
      </c>
      <c r="E67" s="6" t="n">
        <v>4</v>
      </c>
      <c r="F67" s="6" t="n">
        <v>4</v>
      </c>
      <c r="G67" s="6" t="n">
        <v>4</v>
      </c>
      <c r="H67" s="6" t="n">
        <v>4</v>
      </c>
      <c r="I67" s="6" t="n">
        <v>4</v>
      </c>
      <c r="J67" s="6" t="n">
        <v>4</v>
      </c>
      <c r="K67" s="6" t="n">
        <v>4</v>
      </c>
      <c r="L67" s="6" t="n">
        <v>4</v>
      </c>
    </row>
    <row r="68" spans="1:18">
      <c r="A68" s="4" t="s">
        <v>357</v>
      </c>
      <c r="E68" s="6" t="n">
        <v>2</v>
      </c>
      <c r="F68" s="6" t="n">
        <v>2</v>
      </c>
      <c r="G68" s="6" t="n">
        <v>2</v>
      </c>
      <c r="H68" s="6" t="n">
        <v>2</v>
      </c>
      <c r="I68" s="6" t="n">
        <v>2</v>
      </c>
      <c r="J68" s="6" t="n">
        <v>2</v>
      </c>
      <c r="K68" s="6" t="n">
        <v>2</v>
      </c>
      <c r="L68" s="6" t="n">
        <v>2</v>
      </c>
    </row>
    <row r="69" spans="1:18">
      <c r="A69" s="4" t="s">
        <v>358</v>
      </c>
    </row>
    <row r="70" spans="1:18">
      <c r="A70" s="3" t="s">
        <v>291</v>
      </c>
    </row>
    <row r="71" spans="1:18">
      <c r="A71" s="4" t="s">
        <v>287</v>
      </c>
      <c r="M71" s="10" t="n">
        <v>1.5</v>
      </c>
      <c r="N71" s="5" t="n">
        <v>1700000</v>
      </c>
    </row>
    <row r="72" spans="1:18">
      <c r="A72" s="4" t="s">
        <v>359</v>
      </c>
    </row>
    <row r="73" spans="1:18">
      <c r="A73" s="3" t="s">
        <v>291</v>
      </c>
    </row>
    <row r="74" spans="1:18">
      <c r="A74" s="4" t="s">
        <v>348</v>
      </c>
      <c r="D74" s="4" t="s">
        <v>349</v>
      </c>
    </row>
    <row r="75" spans="1:18">
      <c r="A75" s="4" t="s">
        <v>287</v>
      </c>
      <c r="Q75" s="5" t="n">
        <v>0</v>
      </c>
      <c r="R75" s="5" t="n">
        <v>0</v>
      </c>
    </row>
    <row r="76" spans="1:18">
      <c r="A76" s="4" t="s">
        <v>360</v>
      </c>
    </row>
    <row r="77" spans="1:18">
      <c r="A77" s="3" t="s">
        <v>291</v>
      </c>
    </row>
    <row r="78" spans="1:18">
      <c r="A78" s="4" t="s">
        <v>323</v>
      </c>
      <c r="B78" s="5" t="n">
        <v>30000000</v>
      </c>
    </row>
    <row r="79" spans="1:18">
      <c r="A79" s="4" t="s">
        <v>286</v>
      </c>
      <c r="B79" s="6" t="n">
        <v>4900000</v>
      </c>
    </row>
    <row r="80" spans="1:18">
      <c r="A80" s="4" t="s">
        <v>132</v>
      </c>
      <c r="B80" s="6" t="n">
        <v>1200000000</v>
      </c>
    </row>
    <row r="81" spans="1:18">
      <c r="A81" s="4" t="s">
        <v>361</v>
      </c>
      <c r="B81" s="5" t="n">
        <v>34900000</v>
      </c>
    </row>
    <row r="82" spans="1:18">
      <c r="A82" s="4" t="s">
        <v>362</v>
      </c>
    </row>
    <row r="83" spans="1:18">
      <c r="A83" s="3" t="s">
        <v>291</v>
      </c>
    </row>
    <row r="84" spans="1:18">
      <c r="A84" s="4" t="s">
        <v>361</v>
      </c>
      <c r="C84" s="5" t="n">
        <v>45000000</v>
      </c>
    </row>
    <row r="85" spans="1:18">
      <c r="A85" s="4" t="s">
        <v>363</v>
      </c>
    </row>
    <row r="86" spans="1:18">
      <c r="A86" s="3" t="s">
        <v>291</v>
      </c>
    </row>
    <row r="87" spans="1:18">
      <c r="A87" s="4" t="s">
        <v>364</v>
      </c>
      <c r="D87" s="5" t="n">
        <v>2750000</v>
      </c>
    </row>
    <row r="88" spans="1:18">
      <c r="A88" s="4" t="s">
        <v>365</v>
      </c>
    </row>
    <row r="89" spans="1:18">
      <c r="A89" s="3" t="s">
        <v>291</v>
      </c>
    </row>
    <row r="90" spans="1:18">
      <c r="A90" s="4" t="s">
        <v>323</v>
      </c>
      <c r="F90" s="11" t="n">
        <v>30</v>
      </c>
      <c r="G90" s="5" t="n">
        <v>32000000</v>
      </c>
    </row>
    <row r="91" spans="1:18">
      <c r="A91" s="4" t="s">
        <v>366</v>
      </c>
    </row>
    <row r="92" spans="1:18">
      <c r="A92" s="3" t="s">
        <v>291</v>
      </c>
    </row>
    <row r="93" spans="1:18">
      <c r="A93" s="4" t="s">
        <v>361</v>
      </c>
      <c r="C93" s="6" t="n">
        <v>8200000</v>
      </c>
    </row>
    <row r="94" spans="1:18">
      <c r="A94" s="4" t="s">
        <v>367</v>
      </c>
    </row>
    <row r="95" spans="1:18">
      <c r="A95" s="3" t="s">
        <v>291</v>
      </c>
    </row>
    <row r="96" spans="1:18">
      <c r="A96" s="4" t="s">
        <v>361</v>
      </c>
      <c r="C96" s="6" t="n">
        <v>53200000</v>
      </c>
    </row>
    <row r="97" spans="1:18">
      <c r="A97" s="4" t="s">
        <v>368</v>
      </c>
    </row>
    <row r="98" spans="1:18">
      <c r="A98" s="3" t="s">
        <v>291</v>
      </c>
    </row>
    <row r="99" spans="1:18">
      <c r="A99" s="4" t="s">
        <v>327</v>
      </c>
      <c r="E99" s="4" t="s">
        <v>369</v>
      </c>
    </row>
    <row r="100" spans="1:18">
      <c r="A100" s="4" t="s">
        <v>370</v>
      </c>
      <c r="J100" s="6" t="n">
        <v>2</v>
      </c>
    </row>
    <row r="101" spans="1:18">
      <c r="A101" s="4" t="s">
        <v>371</v>
      </c>
    </row>
    <row r="102" spans="1:18">
      <c r="A102" s="3" t="s">
        <v>291</v>
      </c>
    </row>
    <row r="103" spans="1:18">
      <c r="A103" s="4" t="s">
        <v>327</v>
      </c>
      <c r="E103" s="4" t="s">
        <v>372</v>
      </c>
    </row>
    <row r="104" spans="1:18">
      <c r="A104" s="4" t="s">
        <v>373</v>
      </c>
    </row>
    <row r="105" spans="1:18">
      <c r="A105" s="3" t="s">
        <v>291</v>
      </c>
    </row>
    <row r="106" spans="1:18">
      <c r="A106" s="4" t="s">
        <v>287</v>
      </c>
      <c r="C106" s="6" t="n">
        <v>72200000</v>
      </c>
    </row>
    <row r="107" spans="1:18">
      <c r="A107" s="4" t="s">
        <v>374</v>
      </c>
    </row>
    <row r="108" spans="1:18">
      <c r="A108" s="3" t="s">
        <v>291</v>
      </c>
    </row>
    <row r="109" spans="1:18">
      <c r="A109" s="4" t="s">
        <v>287</v>
      </c>
      <c r="C109" s="6" t="n">
        <v>366200000</v>
      </c>
    </row>
    <row r="110" spans="1:18">
      <c r="A110" s="4" t="s">
        <v>375</v>
      </c>
    </row>
    <row r="111" spans="1:18">
      <c r="A111" s="3" t="s">
        <v>291</v>
      </c>
    </row>
    <row r="112" spans="1:18">
      <c r="A112" s="4" t="s">
        <v>341</v>
      </c>
      <c r="E112" s="4" t="s">
        <v>338</v>
      </c>
    </row>
    <row r="113" spans="1:18">
      <c r="A113" s="4" t="s">
        <v>376</v>
      </c>
    </row>
    <row r="114" spans="1:18">
      <c r="A114" s="3" t="s">
        <v>291</v>
      </c>
    </row>
    <row r="115" spans="1:18">
      <c r="A115" s="4" t="s">
        <v>327</v>
      </c>
      <c r="E115" s="4" t="s">
        <v>281</v>
      </c>
    </row>
    <row r="116" spans="1:18">
      <c r="A116" s="4" t="s">
        <v>377</v>
      </c>
    </row>
    <row r="117" spans="1:18">
      <c r="A117" s="3" t="s">
        <v>291</v>
      </c>
    </row>
    <row r="118" spans="1:18">
      <c r="A118" s="4" t="s">
        <v>287</v>
      </c>
      <c r="C118" s="6" t="n">
        <v>611400000</v>
      </c>
    </row>
    <row r="119" spans="1:18">
      <c r="A119" s="4" t="s">
        <v>378</v>
      </c>
    </row>
    <row r="120" spans="1:18">
      <c r="A120" s="3" t="s">
        <v>291</v>
      </c>
    </row>
    <row r="121" spans="1:18">
      <c r="A121" s="4" t="s">
        <v>379</v>
      </c>
      <c r="F121" s="11" t="n">
        <v>163</v>
      </c>
    </row>
    <row r="122" spans="1:18">
      <c r="A122" s="4" t="s">
        <v>380</v>
      </c>
    </row>
    <row r="123" spans="1:18">
      <c r="A123" s="3" t="s">
        <v>291</v>
      </c>
    </row>
    <row r="124" spans="1:18">
      <c r="A124" s="4" t="s">
        <v>287</v>
      </c>
      <c r="C124" s="6" t="n">
        <v>1100000000</v>
      </c>
    </row>
    <row r="125" spans="1:18">
      <c r="A125" s="4" t="s">
        <v>381</v>
      </c>
    </row>
    <row r="126" spans="1:18">
      <c r="A126" s="3" t="s">
        <v>291</v>
      </c>
    </row>
    <row r="127" spans="1:18">
      <c r="A127" s="4" t="s">
        <v>287</v>
      </c>
      <c r="C127" s="5" t="n">
        <v>1000000000</v>
      </c>
    </row>
    <row r="128" spans="1:18">
      <c r="A128" s="4" t="s">
        <v>382</v>
      </c>
    </row>
    <row r="129" spans="1:18">
      <c r="A129" s="3" t="s">
        <v>291</v>
      </c>
    </row>
    <row r="130" spans="1:18">
      <c r="A130" s="4" t="s">
        <v>341</v>
      </c>
      <c r="E130"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4</v>
      </c>
    </row>
    <row r="2" spans="1:3">
      <c r="A2" s="3" t="s">
        <v>385</v>
      </c>
    </row>
    <row r="3" spans="1:3">
      <c r="A3" s="4" t="s">
        <v>386</v>
      </c>
      <c r="B3" s="5" t="n">
        <v>7791</v>
      </c>
      <c r="C3" s="5" t="n">
        <v>4583</v>
      </c>
    </row>
    <row r="4" spans="1:3">
      <c r="A4" s="4" t="s">
        <v>387</v>
      </c>
      <c r="B4" s="6" t="n">
        <v>10910</v>
      </c>
      <c r="C4" s="6" t="n">
        <v>13595</v>
      </c>
    </row>
    <row r="5" spans="1:3">
      <c r="A5" s="4" t="s">
        <v>388</v>
      </c>
      <c r="B5" s="6" t="n">
        <v>7518</v>
      </c>
      <c r="C5" s="6" t="n">
        <v>4172</v>
      </c>
    </row>
    <row r="6" spans="1:3">
      <c r="A6" s="4" t="s">
        <v>389</v>
      </c>
      <c r="B6" s="6" t="n">
        <v>5758</v>
      </c>
      <c r="C6" s="6" t="n">
        <v>6384</v>
      </c>
    </row>
    <row r="7" spans="1:3">
      <c r="A7" s="4" t="s">
        <v>390</v>
      </c>
      <c r="B7" s="6" t="n">
        <v>39964</v>
      </c>
      <c r="C7" s="6" t="n">
        <v>34117</v>
      </c>
    </row>
    <row r="8" spans="1:3">
      <c r="A8" s="4" t="s">
        <v>96</v>
      </c>
      <c r="B8" s="6" t="n">
        <v>71941</v>
      </c>
      <c r="C8" s="6" t="n">
        <v>62851</v>
      </c>
    </row>
    <row r="9" spans="1:3">
      <c r="A9" s="4" t="s">
        <v>391</v>
      </c>
    </row>
    <row r="10" spans="1:3">
      <c r="A10" s="3" t="s">
        <v>385</v>
      </c>
    </row>
    <row r="11" spans="1:3">
      <c r="A11" s="4" t="s">
        <v>386</v>
      </c>
      <c r="B11" s="6" t="n">
        <v>7791</v>
      </c>
      <c r="C11" s="6" t="n">
        <v>4583</v>
      </c>
    </row>
    <row r="12" spans="1:3">
      <c r="A12" s="4" t="s">
        <v>387</v>
      </c>
      <c r="B12" s="6" t="n">
        <v>0</v>
      </c>
      <c r="C12" s="6" t="n">
        <v>0</v>
      </c>
    </row>
    <row r="13" spans="1:3">
      <c r="A13" s="4" t="s">
        <v>388</v>
      </c>
      <c r="B13" s="6" t="n">
        <v>7518</v>
      </c>
      <c r="C13" s="6" t="n">
        <v>4172</v>
      </c>
    </row>
    <row r="14" spans="1:3">
      <c r="A14" s="4" t="s">
        <v>389</v>
      </c>
      <c r="B14" s="6" t="n">
        <v>0</v>
      </c>
      <c r="C14" s="6" t="n">
        <v>0</v>
      </c>
    </row>
    <row r="15" spans="1:3">
      <c r="A15" s="4" t="s">
        <v>390</v>
      </c>
      <c r="B15" s="6" t="n">
        <v>0</v>
      </c>
      <c r="C15" s="6" t="n">
        <v>0</v>
      </c>
    </row>
    <row r="16" spans="1:3">
      <c r="A16" s="4" t="s">
        <v>96</v>
      </c>
      <c r="B16" s="6" t="n">
        <v>15309</v>
      </c>
      <c r="C16" s="6" t="n">
        <v>8755</v>
      </c>
    </row>
    <row r="17" spans="1:3">
      <c r="A17" s="4" t="s">
        <v>392</v>
      </c>
    </row>
    <row r="18" spans="1:3">
      <c r="A18" s="3" t="s">
        <v>385</v>
      </c>
    </row>
    <row r="19" spans="1:3">
      <c r="A19" s="4" t="s">
        <v>386</v>
      </c>
      <c r="B19" s="6" t="n">
        <v>0</v>
      </c>
      <c r="C19" s="6" t="n">
        <v>0</v>
      </c>
    </row>
    <row r="20" spans="1:3">
      <c r="A20" s="4" t="s">
        <v>387</v>
      </c>
      <c r="B20" s="6" t="n">
        <v>10910</v>
      </c>
      <c r="C20" s="6" t="n">
        <v>13595</v>
      </c>
    </row>
    <row r="21" spans="1:3">
      <c r="A21" s="4" t="s">
        <v>388</v>
      </c>
      <c r="B21" s="6" t="n">
        <v>0</v>
      </c>
      <c r="C21" s="6" t="n">
        <v>0</v>
      </c>
    </row>
    <row r="22" spans="1:3">
      <c r="A22" s="4" t="s">
        <v>389</v>
      </c>
      <c r="B22" s="6" t="n">
        <v>5758</v>
      </c>
      <c r="C22" s="6" t="n">
        <v>6384</v>
      </c>
    </row>
    <row r="23" spans="1:3">
      <c r="A23" s="4" t="s">
        <v>390</v>
      </c>
      <c r="B23" s="6" t="n">
        <v>39964</v>
      </c>
      <c r="C23" s="6" t="n">
        <v>34117</v>
      </c>
    </row>
    <row r="24" spans="1:3">
      <c r="A24" s="4" t="s">
        <v>96</v>
      </c>
      <c r="B24" s="6" t="n">
        <v>56632</v>
      </c>
      <c r="C24" s="6" t="n">
        <v>54096</v>
      </c>
    </row>
    <row r="25" spans="1:3">
      <c r="A25" s="4" t="s">
        <v>393</v>
      </c>
    </row>
    <row r="26" spans="1:3">
      <c r="A26" s="3" t="s">
        <v>385</v>
      </c>
    </row>
    <row r="27" spans="1:3">
      <c r="A27" s="4" t="s">
        <v>386</v>
      </c>
      <c r="B27" s="6" t="n">
        <v>0</v>
      </c>
      <c r="C27" s="6" t="n">
        <v>0</v>
      </c>
    </row>
    <row r="28" spans="1:3">
      <c r="A28" s="4" t="s">
        <v>387</v>
      </c>
      <c r="B28" s="6" t="n">
        <v>0</v>
      </c>
      <c r="C28" s="6" t="n">
        <v>0</v>
      </c>
    </row>
    <row r="29" spans="1:3">
      <c r="A29" s="4" t="s">
        <v>388</v>
      </c>
      <c r="B29" s="6" t="n">
        <v>0</v>
      </c>
      <c r="C29" s="6" t="n">
        <v>0</v>
      </c>
    </row>
    <row r="30" spans="1:3">
      <c r="A30" s="4" t="s">
        <v>389</v>
      </c>
      <c r="B30" s="6" t="n">
        <v>0</v>
      </c>
      <c r="C30" s="6" t="n">
        <v>0</v>
      </c>
    </row>
    <row r="31" spans="1:3">
      <c r="A31" s="4" t="s">
        <v>390</v>
      </c>
      <c r="B31" s="6" t="n">
        <v>0</v>
      </c>
      <c r="C31" s="6" t="n">
        <v>0</v>
      </c>
    </row>
    <row r="32" spans="1:3">
      <c r="A32" s="4" t="s">
        <v>96</v>
      </c>
      <c r="B32" s="5" t="n">
        <v>0</v>
      </c>
      <c r="C3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4</v>
      </c>
    </row>
    <row r="3" spans="1:3">
      <c r="A3" s="3" t="s">
        <v>385</v>
      </c>
    </row>
    <row r="4" spans="1:3">
      <c r="A4" s="4" t="s">
        <v>395</v>
      </c>
      <c r="B4" s="5" t="n">
        <v>53379</v>
      </c>
      <c r="C4" s="5" t="n">
        <v>45494</v>
      </c>
    </row>
    <row r="5" spans="1:3">
      <c r="A5" s="4" t="s">
        <v>396</v>
      </c>
      <c r="B5" s="6" t="n">
        <v>4</v>
      </c>
      <c r="C5" s="6" t="n">
        <v>1</v>
      </c>
    </row>
    <row r="6" spans="1:3">
      <c r="A6" s="4" t="s">
        <v>397</v>
      </c>
      <c r="B6" s="6" t="n">
        <v>-143</v>
      </c>
      <c r="C6" s="6" t="n">
        <v>-820</v>
      </c>
    </row>
    <row r="7" spans="1:3">
      <c r="A7" s="4" t="s">
        <v>398</v>
      </c>
      <c r="B7" s="6" t="n">
        <v>53240</v>
      </c>
      <c r="C7" s="6" t="n">
        <v>44673</v>
      </c>
    </row>
    <row r="8" spans="1:3">
      <c r="A8" s="4" t="s">
        <v>399</v>
      </c>
    </row>
    <row r="9" spans="1:3">
      <c r="A9" s="3" t="s">
        <v>385</v>
      </c>
    </row>
    <row r="10" spans="1:3">
      <c r="A10" s="4" t="s">
        <v>395</v>
      </c>
      <c r="B10" s="6" t="n">
        <v>7541</v>
      </c>
      <c r="C10" s="6" t="n">
        <v>4287</v>
      </c>
    </row>
    <row r="11" spans="1:3">
      <c r="A11" s="4" t="s">
        <v>396</v>
      </c>
      <c r="B11" s="6" t="n">
        <v>0</v>
      </c>
      <c r="C11" s="6" t="n">
        <v>0</v>
      </c>
    </row>
    <row r="12" spans="1:3">
      <c r="A12" s="4" t="s">
        <v>397</v>
      </c>
      <c r="B12" s="6" t="n">
        <v>-23</v>
      </c>
      <c r="C12" s="6" t="n">
        <v>-115</v>
      </c>
    </row>
    <row r="13" spans="1:3">
      <c r="A13" s="4" t="s">
        <v>398</v>
      </c>
      <c r="B13" s="5" t="n">
        <v>7518</v>
      </c>
      <c r="C13" s="5" t="n">
        <v>4172</v>
      </c>
    </row>
    <row r="14" spans="1:3">
      <c r="A14" s="4" t="s">
        <v>400</v>
      </c>
    </row>
    <row r="15" spans="1:3">
      <c r="A15" s="3" t="s">
        <v>385</v>
      </c>
    </row>
    <row r="16" spans="1:3">
      <c r="A16" s="4" t="s">
        <v>401</v>
      </c>
      <c r="B16" s="4" t="s">
        <v>402</v>
      </c>
      <c r="C16" s="4" t="s">
        <v>403</v>
      </c>
    </row>
    <row r="17" spans="1:3">
      <c r="A17" s="4" t="s">
        <v>404</v>
      </c>
    </row>
    <row r="18" spans="1:3">
      <c r="A18" s="3" t="s">
        <v>385</v>
      </c>
    </row>
    <row r="19" spans="1:3">
      <c r="A19" s="4" t="s">
        <v>401</v>
      </c>
      <c r="B19" s="4" t="s">
        <v>405</v>
      </c>
      <c r="C19" s="4" t="s">
        <v>406</v>
      </c>
    </row>
    <row r="20" spans="1:3">
      <c r="A20" s="4" t="s">
        <v>407</v>
      </c>
    </row>
    <row r="21" spans="1:3">
      <c r="A21" s="3" t="s">
        <v>385</v>
      </c>
    </row>
    <row r="22" spans="1:3">
      <c r="A22" s="4" t="s">
        <v>395</v>
      </c>
      <c r="B22" s="5" t="n">
        <v>5766</v>
      </c>
      <c r="C22" s="5" t="n">
        <v>2709</v>
      </c>
    </row>
    <row r="23" spans="1:3">
      <c r="A23" s="4" t="s">
        <v>396</v>
      </c>
      <c r="B23" s="6" t="n">
        <v>1</v>
      </c>
      <c r="C23" s="6" t="n">
        <v>0</v>
      </c>
    </row>
    <row r="24" spans="1:3">
      <c r="A24" s="4" t="s">
        <v>397</v>
      </c>
      <c r="B24" s="6" t="n">
        <v>-9</v>
      </c>
      <c r="C24" s="6" t="n">
        <v>-14</v>
      </c>
    </row>
    <row r="25" spans="1:3">
      <c r="A25" s="4" t="s">
        <v>398</v>
      </c>
      <c r="B25" s="5" t="n">
        <v>5758</v>
      </c>
      <c r="C25" s="5" t="n">
        <v>2695</v>
      </c>
    </row>
    <row r="26" spans="1:3">
      <c r="A26" s="4" t="s">
        <v>408</v>
      </c>
    </row>
    <row r="27" spans="1:3">
      <c r="A27" s="3" t="s">
        <v>385</v>
      </c>
    </row>
    <row r="28" spans="1:3">
      <c r="A28" s="4" t="s">
        <v>401</v>
      </c>
      <c r="B28" s="4" t="s">
        <v>409</v>
      </c>
      <c r="C28" s="4" t="s">
        <v>410</v>
      </c>
    </row>
    <row r="29" spans="1:3">
      <c r="A29" s="4" t="s">
        <v>411</v>
      </c>
    </row>
    <row r="30" spans="1:3">
      <c r="A30" s="3" t="s">
        <v>385</v>
      </c>
    </row>
    <row r="31" spans="1:3">
      <c r="A31" s="4" t="s">
        <v>401</v>
      </c>
      <c r="B31" s="4" t="s">
        <v>412</v>
      </c>
      <c r="C31" s="4" t="s">
        <v>413</v>
      </c>
    </row>
    <row r="32" spans="1:3">
      <c r="A32" s="4" t="s">
        <v>407</v>
      </c>
    </row>
    <row r="33" spans="1:3">
      <c r="A33" s="3" t="s">
        <v>385</v>
      </c>
    </row>
    <row r="34" spans="1:3">
      <c r="A34" s="4" t="s">
        <v>395</v>
      </c>
      <c r="C34" s="5" t="n">
        <v>3798</v>
      </c>
    </row>
    <row r="35" spans="1:3">
      <c r="A35" s="4" t="s">
        <v>396</v>
      </c>
      <c r="C35" s="6" t="n">
        <v>0</v>
      </c>
    </row>
    <row r="36" spans="1:3">
      <c r="A36" s="4" t="s">
        <v>397</v>
      </c>
      <c r="C36" s="6" t="n">
        <v>-110</v>
      </c>
    </row>
    <row r="37" spans="1:3">
      <c r="A37" s="4" t="s">
        <v>398</v>
      </c>
      <c r="C37" s="5" t="n">
        <v>3688</v>
      </c>
    </row>
    <row r="38" spans="1:3">
      <c r="A38" s="4" t="s">
        <v>408</v>
      </c>
    </row>
    <row r="39" spans="1:3">
      <c r="A39" s="3" t="s">
        <v>385</v>
      </c>
    </row>
    <row r="40" spans="1:3">
      <c r="A40" s="4" t="s">
        <v>401</v>
      </c>
      <c r="C40" s="4" t="s">
        <v>413</v>
      </c>
    </row>
    <row r="41" spans="1:3">
      <c r="A41" s="4" t="s">
        <v>414</v>
      </c>
    </row>
    <row r="42" spans="1:3">
      <c r="A42" s="3" t="s">
        <v>385</v>
      </c>
    </row>
    <row r="43" spans="1:3">
      <c r="A43" s="4" t="s">
        <v>395</v>
      </c>
      <c r="B43" s="5" t="n">
        <v>40072</v>
      </c>
      <c r="C43" s="5" t="n">
        <v>28356</v>
      </c>
    </row>
    <row r="44" spans="1:3">
      <c r="A44" s="4" t="s">
        <v>396</v>
      </c>
      <c r="B44" s="6" t="n">
        <v>3</v>
      </c>
      <c r="C44" s="6" t="n">
        <v>0</v>
      </c>
    </row>
    <row r="45" spans="1:3">
      <c r="A45" s="4" t="s">
        <v>397</v>
      </c>
      <c r="B45" s="6" t="n">
        <v>-111</v>
      </c>
      <c r="C45" s="6" t="n">
        <v>-473</v>
      </c>
    </row>
    <row r="46" spans="1:3">
      <c r="A46" s="4" t="s">
        <v>398</v>
      </c>
      <c r="B46" s="5" t="n">
        <v>39964</v>
      </c>
      <c r="C46" s="5" t="n">
        <v>27882</v>
      </c>
    </row>
    <row r="47" spans="1:3">
      <c r="A47" s="4" t="s">
        <v>415</v>
      </c>
    </row>
    <row r="48" spans="1:3">
      <c r="A48" s="3" t="s">
        <v>385</v>
      </c>
    </row>
    <row r="49" spans="1:3">
      <c r="A49" s="4" t="s">
        <v>401</v>
      </c>
      <c r="B49" s="4" t="s">
        <v>416</v>
      </c>
      <c r="C49" s="4" t="s">
        <v>417</v>
      </c>
    </row>
    <row r="50" spans="1:3">
      <c r="A50" s="4" t="s">
        <v>418</v>
      </c>
    </row>
    <row r="51" spans="1:3">
      <c r="A51" s="3" t="s">
        <v>385</v>
      </c>
    </row>
    <row r="52" spans="1:3">
      <c r="A52" s="4" t="s">
        <v>401</v>
      </c>
      <c r="B52" s="4" t="s">
        <v>419</v>
      </c>
      <c r="C52" s="4" t="s">
        <v>413</v>
      </c>
    </row>
    <row r="53" spans="1:3">
      <c r="A53" s="4" t="s">
        <v>414</v>
      </c>
    </row>
    <row r="54" spans="1:3">
      <c r="A54" s="3" t="s">
        <v>385</v>
      </c>
    </row>
    <row r="55" spans="1:3">
      <c r="A55" s="4" t="s">
        <v>395</v>
      </c>
      <c r="C55" s="5" t="n">
        <v>6344</v>
      </c>
    </row>
    <row r="56" spans="1:3">
      <c r="A56" s="4" t="s">
        <v>396</v>
      </c>
      <c r="C56" s="6" t="n">
        <v>1</v>
      </c>
    </row>
    <row r="57" spans="1:3">
      <c r="A57" s="4" t="s">
        <v>397</v>
      </c>
      <c r="C57" s="6" t="n">
        <v>-108</v>
      </c>
    </row>
    <row r="58" spans="1:3">
      <c r="A58" s="4" t="s">
        <v>398</v>
      </c>
      <c r="C58" s="5" t="n">
        <v>6236</v>
      </c>
    </row>
    <row r="59" spans="1:3">
      <c r="A59" s="4" t="s">
        <v>415</v>
      </c>
    </row>
    <row r="60" spans="1:3">
      <c r="A60" s="3" t="s">
        <v>385</v>
      </c>
    </row>
    <row r="61" spans="1:3">
      <c r="A61" s="4" t="s">
        <v>401</v>
      </c>
      <c r="C61" s="4" t="s">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0</v>
      </c>
      <c r="B1" s="2" t="s">
        <v>1</v>
      </c>
    </row>
    <row r="2" spans="1:3">
      <c r="B2" s="2" t="s">
        <v>2</v>
      </c>
      <c r="C2" s="2" t="s">
        <v>34</v>
      </c>
    </row>
    <row r="3" spans="1:3">
      <c r="A3" s="3" t="s">
        <v>162</v>
      </c>
    </row>
    <row r="4" spans="1:3">
      <c r="A4" s="4" t="s">
        <v>421</v>
      </c>
      <c r="B4" s="5" t="n">
        <v>100000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4</v>
      </c>
    </row>
    <row r="3" spans="1:3">
      <c r="A3" s="3" t="s">
        <v>73</v>
      </c>
    </row>
    <row r="4" spans="1:3">
      <c r="A4" s="4" t="s">
        <v>74</v>
      </c>
      <c r="B4" s="5" t="n">
        <v>29101</v>
      </c>
      <c r="C4" s="5" t="n">
        <v>25275</v>
      </c>
    </row>
    <row r="5" spans="1:3">
      <c r="A5" s="3" t="s">
        <v>75</v>
      </c>
    </row>
    <row r="6" spans="1:3">
      <c r="A6" s="4" t="s">
        <v>76</v>
      </c>
      <c r="B6" s="6" t="n">
        <v>41490</v>
      </c>
      <c r="C6" s="6" t="n">
        <v>22285</v>
      </c>
    </row>
    <row r="7" spans="1:3">
      <c r="A7" s="4" t="s">
        <v>77</v>
      </c>
      <c r="B7" s="6" t="n">
        <v>18442</v>
      </c>
      <c r="C7" s="6" t="n">
        <v>17584</v>
      </c>
    </row>
    <row r="8" spans="1:3">
      <c r="A8" s="4" t="s">
        <v>78</v>
      </c>
      <c r="B8" s="6" t="n">
        <v>59932</v>
      </c>
      <c r="C8" s="6" t="n">
        <v>39869</v>
      </c>
    </row>
    <row r="9" spans="1:3">
      <c r="A9" s="4" t="s">
        <v>79</v>
      </c>
      <c r="B9" s="6" t="n">
        <v>-30831</v>
      </c>
      <c r="C9" s="6" t="n">
        <v>-14594</v>
      </c>
    </row>
    <row r="10" spans="1:3">
      <c r="A10" s="4" t="s">
        <v>80</v>
      </c>
      <c r="B10" s="6" t="n">
        <v>1962</v>
      </c>
      <c r="C10" s="6" t="n">
        <v>152</v>
      </c>
    </row>
    <row r="11" spans="1:3">
      <c r="A11" s="4" t="s">
        <v>81</v>
      </c>
      <c r="B11" s="6" t="n">
        <v>1803</v>
      </c>
      <c r="C11" s="6" t="n">
        <v>-2102</v>
      </c>
    </row>
    <row r="12" spans="1:3">
      <c r="A12" s="4" t="s">
        <v>82</v>
      </c>
      <c r="B12" s="6" t="n">
        <v>-27066</v>
      </c>
      <c r="C12" s="6" t="n">
        <v>-16544</v>
      </c>
    </row>
    <row r="13" spans="1:3">
      <c r="A13" s="4" t="s">
        <v>83</v>
      </c>
      <c r="B13" s="6" t="n">
        <v>-312</v>
      </c>
      <c r="C13" s="6" t="n">
        <v>1103</v>
      </c>
    </row>
    <row r="14" spans="1:3">
      <c r="A14" s="4" t="s">
        <v>84</v>
      </c>
      <c r="B14" s="6" t="n">
        <v>-26754</v>
      </c>
      <c r="C14" s="6" t="n">
        <v>-17647</v>
      </c>
    </row>
    <row r="15" spans="1:3">
      <c r="A15" s="3" t="s">
        <v>85</v>
      </c>
    </row>
    <row r="16" spans="1:3">
      <c r="A16" s="4" t="s">
        <v>86</v>
      </c>
      <c r="B16" s="6" t="n">
        <v>1196</v>
      </c>
      <c r="C16" s="6" t="n">
        <v>-2374</v>
      </c>
    </row>
    <row r="17" spans="1:3">
      <c r="A17" s="4" t="s">
        <v>87</v>
      </c>
      <c r="B17" s="6" t="n">
        <v>517</v>
      </c>
      <c r="C17" s="6" t="n">
        <v>-820</v>
      </c>
    </row>
    <row r="18" spans="1:3">
      <c r="A18" s="4" t="s">
        <v>88</v>
      </c>
      <c r="B18" s="5" t="n">
        <v>-25041</v>
      </c>
      <c r="C18" s="5" t="n">
        <v>-20841</v>
      </c>
    </row>
    <row r="19" spans="1:3">
      <c r="A19" s="3" t="s">
        <v>89</v>
      </c>
    </row>
    <row r="20" spans="1:3">
      <c r="A20" s="4" t="s">
        <v>90</v>
      </c>
      <c r="B20" s="8" t="n">
        <v>-0.5</v>
      </c>
      <c r="C20" s="8" t="n">
        <v>-0.4</v>
      </c>
    </row>
    <row r="21" spans="1:3">
      <c r="A21" s="3" t="s">
        <v>91</v>
      </c>
    </row>
    <row r="22" spans="1:3">
      <c r="A22" s="4" t="s">
        <v>92</v>
      </c>
      <c r="B22" s="6" t="n">
        <v>53081</v>
      </c>
      <c r="C22" s="6" t="n">
        <v>43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2</v>
      </c>
      <c r="B1" s="2" t="s">
        <v>2</v>
      </c>
      <c r="C1" s="2" t="s">
        <v>34</v>
      </c>
    </row>
    <row r="2" spans="1:3">
      <c r="A2" s="3" t="s">
        <v>275</v>
      </c>
    </row>
    <row r="3" spans="1:3">
      <c r="A3" s="4" t="s">
        <v>423</v>
      </c>
      <c r="B3" s="5" t="n">
        <v>8415</v>
      </c>
      <c r="C3" s="5" t="n">
        <v>6913</v>
      </c>
    </row>
    <row r="4" spans="1:3">
      <c r="A4" s="4" t="s">
        <v>424</v>
      </c>
      <c r="B4" s="6" t="n">
        <v>-3366</v>
      </c>
      <c r="C4" s="6" t="n">
        <v>-2879</v>
      </c>
    </row>
    <row r="5" spans="1:3">
      <c r="A5" s="4" t="s">
        <v>41</v>
      </c>
      <c r="B5" s="6" t="n">
        <v>5049</v>
      </c>
      <c r="C5" s="6" t="n">
        <v>4034</v>
      </c>
    </row>
    <row r="6" spans="1:3">
      <c r="A6" s="4" t="s">
        <v>425</v>
      </c>
    </row>
    <row r="7" spans="1:3">
      <c r="A7" s="3" t="s">
        <v>275</v>
      </c>
    </row>
    <row r="8" spans="1:3">
      <c r="A8" s="4" t="s">
        <v>423</v>
      </c>
      <c r="B8" s="6" t="n">
        <v>7431</v>
      </c>
      <c r="C8" s="6" t="n">
        <v>6101</v>
      </c>
    </row>
    <row r="9" spans="1:3">
      <c r="A9" s="4" t="s">
        <v>426</v>
      </c>
    </row>
    <row r="10" spans="1:3">
      <c r="A10" s="3" t="s">
        <v>275</v>
      </c>
    </row>
    <row r="11" spans="1:3">
      <c r="A11" s="4" t="s">
        <v>423</v>
      </c>
      <c r="B11" s="6" t="n">
        <v>661</v>
      </c>
      <c r="C11" s="6" t="n">
        <v>494</v>
      </c>
    </row>
    <row r="12" spans="1:3">
      <c r="A12" s="4" t="s">
        <v>427</v>
      </c>
    </row>
    <row r="13" spans="1:3">
      <c r="A13" s="3" t="s">
        <v>275</v>
      </c>
    </row>
    <row r="14" spans="1:3">
      <c r="A14" s="4" t="s">
        <v>423</v>
      </c>
      <c r="B14" s="5" t="n">
        <v>323</v>
      </c>
      <c r="C14" s="5" t="n">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8</v>
      </c>
      <c r="B1" s="2" t="s">
        <v>1</v>
      </c>
    </row>
    <row r="2" spans="1:3">
      <c r="B2" s="2" t="s">
        <v>2</v>
      </c>
      <c r="C2" s="2" t="s">
        <v>34</v>
      </c>
    </row>
    <row r="3" spans="1:3">
      <c r="A3" s="3" t="s">
        <v>165</v>
      </c>
    </row>
    <row r="4" spans="1:3">
      <c r="A4" s="4" t="s">
        <v>429</v>
      </c>
      <c r="B4" s="5" t="n">
        <v>570</v>
      </c>
      <c r="C4" s="5" t="n">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0</v>
      </c>
      <c r="B1" s="2" t="s">
        <v>2</v>
      </c>
      <c r="C1" s="2" t="s">
        <v>34</v>
      </c>
    </row>
    <row r="2" spans="1:3">
      <c r="A2" s="3" t="s">
        <v>431</v>
      </c>
    </row>
    <row r="3" spans="1:3">
      <c r="A3" s="4" t="s">
        <v>432</v>
      </c>
      <c r="B3" s="5" t="n">
        <v>2523</v>
      </c>
      <c r="C3" s="5" t="n">
        <v>806</v>
      </c>
    </row>
    <row r="4" spans="1:3">
      <c r="A4" s="4" t="s">
        <v>433</v>
      </c>
      <c r="B4" s="6" t="n">
        <v>2380</v>
      </c>
      <c r="C4" s="6" t="n">
        <v>2325</v>
      </c>
    </row>
    <row r="5" spans="1:3">
      <c r="A5" s="4" t="s">
        <v>434</v>
      </c>
      <c r="B5" s="6" t="n">
        <v>1945</v>
      </c>
      <c r="C5" s="6" t="n">
        <v>791</v>
      </c>
    </row>
    <row r="6" spans="1:3">
      <c r="A6" s="4" t="s">
        <v>435</v>
      </c>
      <c r="B6" s="6" t="n">
        <v>943</v>
      </c>
      <c r="C6" s="6" t="n">
        <v>516</v>
      </c>
    </row>
    <row r="7" spans="1:3">
      <c r="A7" s="4" t="s">
        <v>436</v>
      </c>
      <c r="B7" s="6" t="n">
        <v>378</v>
      </c>
      <c r="C7" s="6" t="n">
        <v>424</v>
      </c>
    </row>
    <row r="8" spans="1:3">
      <c r="A8" s="4" t="s">
        <v>437</v>
      </c>
      <c r="B8" s="6" t="n">
        <v>945</v>
      </c>
      <c r="C8" s="6" t="n">
        <v>1308</v>
      </c>
    </row>
    <row r="9" spans="1:3">
      <c r="A9" s="4" t="s">
        <v>96</v>
      </c>
      <c r="B9" s="5" t="n">
        <v>9114</v>
      </c>
      <c r="C9" s="5" t="n">
        <v>6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8</v>
      </c>
      <c r="B1" s="2" t="s">
        <v>1</v>
      </c>
    </row>
    <row r="2" spans="1:3">
      <c r="B2" s="2" t="s">
        <v>2</v>
      </c>
      <c r="C2" s="2" t="s">
        <v>34</v>
      </c>
    </row>
    <row r="3" spans="1:3">
      <c r="A3" s="3" t="s">
        <v>171</v>
      </c>
    </row>
    <row r="4" spans="1:3">
      <c r="A4" s="4" t="s">
        <v>439</v>
      </c>
      <c r="B4" s="5" t="n">
        <v>-10633</v>
      </c>
      <c r="C4" s="5" t="n">
        <v>-13840</v>
      </c>
    </row>
    <row r="5" spans="1:3">
      <c r="A5" s="4" t="s">
        <v>440</v>
      </c>
      <c r="B5" s="6" t="n">
        <v>-16433</v>
      </c>
      <c r="C5" s="6" t="n">
        <v>-2704</v>
      </c>
    </row>
    <row r="6" spans="1:3">
      <c r="A6" s="4" t="s">
        <v>82</v>
      </c>
      <c r="B6" s="5" t="n">
        <v>-27066</v>
      </c>
      <c r="C6" s="5" t="n">
        <v>-165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442</v>
      </c>
    </row>
    <row r="4" spans="1:3">
      <c r="A4" s="4" t="s">
        <v>443</v>
      </c>
      <c r="B4" s="5" t="n">
        <v>0</v>
      </c>
      <c r="C4" s="5" t="n">
        <v>0</v>
      </c>
    </row>
    <row r="5" spans="1:3">
      <c r="A5" s="4" t="s">
        <v>444</v>
      </c>
      <c r="B5" s="6" t="n">
        <v>0</v>
      </c>
      <c r="C5" s="6" t="n">
        <v>0</v>
      </c>
    </row>
    <row r="6" spans="1:3">
      <c r="A6" s="4" t="s">
        <v>440</v>
      </c>
      <c r="B6" s="6" t="n">
        <v>-148</v>
      </c>
      <c r="C6" s="6" t="n">
        <v>1103</v>
      </c>
    </row>
    <row r="7" spans="1:3">
      <c r="A7" s="4" t="s">
        <v>445</v>
      </c>
      <c r="B7" s="6" t="n">
        <v>-148</v>
      </c>
      <c r="C7" s="6" t="n">
        <v>1103</v>
      </c>
    </row>
    <row r="8" spans="1:3">
      <c r="A8" s="3" t="s">
        <v>446</v>
      </c>
    </row>
    <row r="9" spans="1:3">
      <c r="A9" s="4" t="s">
        <v>443</v>
      </c>
      <c r="B9" s="6" t="n">
        <v>0</v>
      </c>
      <c r="C9" s="6" t="n">
        <v>0</v>
      </c>
    </row>
    <row r="10" spans="1:3">
      <c r="A10" s="4" t="s">
        <v>444</v>
      </c>
      <c r="B10" s="6" t="n">
        <v>0</v>
      </c>
      <c r="C10" s="6" t="n">
        <v>0</v>
      </c>
    </row>
    <row r="11" spans="1:3">
      <c r="A11" s="4" t="s">
        <v>440</v>
      </c>
      <c r="B11" s="6" t="n">
        <v>-164</v>
      </c>
      <c r="C11" s="6" t="n">
        <v>0</v>
      </c>
    </row>
    <row r="12" spans="1:3">
      <c r="A12" s="4" t="s">
        <v>447</v>
      </c>
      <c r="B12" s="6" t="n">
        <v>-164</v>
      </c>
      <c r="C12" s="6" t="n">
        <v>0</v>
      </c>
    </row>
    <row r="13" spans="1:3">
      <c r="A13" s="4" t="s">
        <v>448</v>
      </c>
      <c r="B13" s="5" t="n">
        <v>-312</v>
      </c>
      <c r="C13" s="5" t="n">
        <v>11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4</v>
      </c>
    </row>
    <row r="3" spans="1:3">
      <c r="A3" s="3" t="s">
        <v>171</v>
      </c>
    </row>
    <row r="4" spans="1:3">
      <c r="A4" s="4" t="s">
        <v>450</v>
      </c>
      <c r="B4" s="4" t="s">
        <v>451</v>
      </c>
      <c r="C4" s="4" t="s">
        <v>452</v>
      </c>
    </row>
    <row r="5" spans="1:3">
      <c r="A5" s="4" t="s">
        <v>453</v>
      </c>
      <c r="B5" s="4" t="s">
        <v>454</v>
      </c>
      <c r="C5" s="4" t="s">
        <v>455</v>
      </c>
    </row>
    <row r="6" spans="1:3">
      <c r="A6" s="4" t="s">
        <v>456</v>
      </c>
      <c r="B6" s="4" t="s">
        <v>457</v>
      </c>
      <c r="C6" s="4" t="s">
        <v>458</v>
      </c>
    </row>
    <row r="7" spans="1:3">
      <c r="A7" s="4" t="s">
        <v>459</v>
      </c>
      <c r="B7" s="4" t="s">
        <v>460</v>
      </c>
      <c r="C7" s="4" t="s">
        <v>461</v>
      </c>
    </row>
    <row r="8" spans="1:3">
      <c r="A8" s="4" t="s">
        <v>462</v>
      </c>
      <c r="B8" s="4" t="s">
        <v>463</v>
      </c>
      <c r="C8" s="4" t="s">
        <v>454</v>
      </c>
    </row>
    <row r="9" spans="1:3">
      <c r="A9" s="4" t="s">
        <v>464</v>
      </c>
      <c r="B9" s="4" t="s">
        <v>465</v>
      </c>
      <c r="C9" s="4" t="s">
        <v>454</v>
      </c>
    </row>
    <row r="10" spans="1:3">
      <c r="A10" s="4" t="s">
        <v>466</v>
      </c>
      <c r="B10" s="4" t="s">
        <v>467</v>
      </c>
      <c r="C10" s="4" t="s">
        <v>454</v>
      </c>
    </row>
    <row r="11" spans="1:3">
      <c r="A11" s="4" t="s">
        <v>295</v>
      </c>
      <c r="B11" s="4" t="s">
        <v>468</v>
      </c>
      <c r="C11" s="4" t="s">
        <v>469</v>
      </c>
    </row>
    <row r="12" spans="1:3">
      <c r="A12" s="4" t="s">
        <v>470</v>
      </c>
      <c r="B12" s="4" t="s">
        <v>471</v>
      </c>
      <c r="C12" s="4" t="s">
        <v>472</v>
      </c>
    </row>
    <row r="13" spans="1:3">
      <c r="A13" s="4" t="s">
        <v>473</v>
      </c>
      <c r="B13" s="4" t="s">
        <v>474</v>
      </c>
      <c r="C13" s="4"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4</v>
      </c>
    </row>
    <row r="2" spans="1:3">
      <c r="A2" s="3" t="s">
        <v>477</v>
      </c>
    </row>
    <row r="3" spans="1:3">
      <c r="A3" s="4" t="s">
        <v>478</v>
      </c>
      <c r="B3" s="5" t="n">
        <v>27879</v>
      </c>
      <c r="C3" s="5" t="n">
        <v>22170</v>
      </c>
    </row>
    <row r="4" spans="1:3">
      <c r="A4" s="4" t="s">
        <v>464</v>
      </c>
      <c r="B4" s="6" t="n">
        <v>2359</v>
      </c>
      <c r="C4" s="6" t="n">
        <v>1280</v>
      </c>
    </row>
    <row r="5" spans="1:3">
      <c r="A5" s="4" t="s">
        <v>479</v>
      </c>
      <c r="B5" s="6" t="n">
        <v>304</v>
      </c>
      <c r="C5" s="6" t="n">
        <v>350</v>
      </c>
    </row>
    <row r="6" spans="1:3">
      <c r="A6" s="4" t="s">
        <v>480</v>
      </c>
      <c r="B6" s="6" t="n">
        <v>125</v>
      </c>
      <c r="C6" s="6" t="n">
        <v>89</v>
      </c>
    </row>
    <row r="7" spans="1:3">
      <c r="A7" s="4" t="s">
        <v>481</v>
      </c>
      <c r="B7" s="6" t="n">
        <v>641</v>
      </c>
      <c r="C7" s="6" t="n">
        <v>1504</v>
      </c>
    </row>
    <row r="8" spans="1:3">
      <c r="A8" s="4" t="s">
        <v>482</v>
      </c>
      <c r="B8" s="6" t="n">
        <v>31308</v>
      </c>
      <c r="C8" s="6" t="n">
        <v>25393</v>
      </c>
    </row>
    <row r="9" spans="1:3">
      <c r="A9" s="3" t="s">
        <v>483</v>
      </c>
    </row>
    <row r="10" spans="1:3">
      <c r="A10" s="4" t="s">
        <v>484</v>
      </c>
      <c r="B10" s="6" t="n">
        <v>-394</v>
      </c>
      <c r="C10" s="6" t="n">
        <v>-143</v>
      </c>
    </row>
    <row r="11" spans="1:3">
      <c r="A11" s="4" t="s">
        <v>295</v>
      </c>
      <c r="B11" s="6" t="n">
        <v>-98</v>
      </c>
      <c r="C11" s="6" t="n">
        <v>0</v>
      </c>
    </row>
    <row r="12" spans="1:3">
      <c r="A12" s="4" t="s">
        <v>485</v>
      </c>
      <c r="B12" s="6" t="n">
        <v>-492</v>
      </c>
      <c r="C12" s="6" t="n">
        <v>-143</v>
      </c>
    </row>
    <row r="13" spans="1:3">
      <c r="A13" s="4" t="s">
        <v>486</v>
      </c>
      <c r="B13" s="6" t="n">
        <v>-30816</v>
      </c>
      <c r="C13" s="6" t="n">
        <v>-25250</v>
      </c>
    </row>
    <row r="14" spans="1:3">
      <c r="A14" s="4" t="s">
        <v>487</v>
      </c>
      <c r="B14" s="5" t="n">
        <v>0</v>
      </c>
      <c r="C1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118</v>
      </c>
    </row>
    <row r="3" spans="1:2">
      <c r="A3" s="3" t="s">
        <v>489</v>
      </c>
    </row>
    <row r="4" spans="1:2">
      <c r="A4" s="4" t="s">
        <v>490</v>
      </c>
      <c r="B4" s="5" t="n">
        <v>6451</v>
      </c>
    </row>
    <row r="5" spans="1:2">
      <c r="A5" s="4" t="s">
        <v>491</v>
      </c>
      <c r="B5" s="6" t="n">
        <v>-294</v>
      </c>
    </row>
    <row r="6" spans="1:2">
      <c r="A6" s="4" t="s">
        <v>492</v>
      </c>
      <c r="B6" s="5" t="n">
        <v>61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4</v>
      </c>
    </row>
    <row r="3" spans="1:3">
      <c r="A3" s="3" t="s">
        <v>494</v>
      </c>
    </row>
    <row r="4" spans="1:3">
      <c r="A4" s="4" t="s">
        <v>495</v>
      </c>
      <c r="B4" s="5" t="n">
        <v>-5600000</v>
      </c>
    </row>
    <row r="5" spans="1:3">
      <c r="A5" s="4" t="s">
        <v>496</v>
      </c>
      <c r="B5" s="6" t="n">
        <v>0</v>
      </c>
      <c r="C5" s="5" t="n">
        <v>0</v>
      </c>
    </row>
    <row r="6" spans="1:3">
      <c r="A6" s="4" t="s">
        <v>497</v>
      </c>
      <c r="C6" s="5" t="n">
        <v>3700000</v>
      </c>
    </row>
    <row r="7" spans="1:3">
      <c r="A7" s="4" t="s">
        <v>443</v>
      </c>
    </row>
    <row r="8" spans="1:3">
      <c r="A8" s="3" t="s">
        <v>494</v>
      </c>
    </row>
    <row r="9" spans="1:3">
      <c r="A9" s="4" t="s">
        <v>478</v>
      </c>
      <c r="B9" s="6" t="n">
        <v>15300000</v>
      </c>
    </row>
    <row r="10" spans="1:3">
      <c r="A10" s="4" t="s">
        <v>444</v>
      </c>
    </row>
    <row r="11" spans="1:3">
      <c r="A11" s="3" t="s">
        <v>494</v>
      </c>
    </row>
    <row r="12" spans="1:3">
      <c r="A12" s="4" t="s">
        <v>478</v>
      </c>
      <c r="B12" s="6" t="n">
        <v>20100000</v>
      </c>
    </row>
    <row r="13" spans="1:3">
      <c r="A13" s="4" t="s">
        <v>498</v>
      </c>
    </row>
    <row r="14" spans="1:3">
      <c r="A14" s="3" t="s">
        <v>494</v>
      </c>
    </row>
    <row r="15" spans="1:3">
      <c r="A15" s="4" t="s">
        <v>478</v>
      </c>
      <c r="B15" s="6" t="n">
        <v>80300000</v>
      </c>
    </row>
    <row r="16" spans="1:3">
      <c r="A16" s="4" t="s">
        <v>499</v>
      </c>
    </row>
    <row r="17" spans="1:3">
      <c r="A17" s="3" t="s">
        <v>494</v>
      </c>
    </row>
    <row r="18" spans="1:3">
      <c r="A18" s="4" t="s">
        <v>478</v>
      </c>
      <c r="B18" s="5" t="n">
        <v>79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s>
  <sheetData>
    <row r="1" spans="1:6">
      <c r="A1" s="1" t="s">
        <v>500</v>
      </c>
      <c r="B1" s="2" t="s">
        <v>501</v>
      </c>
      <c r="C1" s="2" t="s">
        <v>502</v>
      </c>
      <c r="D1" s="2" t="s">
        <v>503</v>
      </c>
      <c r="E1" s="2" t="s">
        <v>504</v>
      </c>
      <c r="F1" s="2" t="s">
        <v>505</v>
      </c>
    </row>
    <row r="2" spans="1:6">
      <c r="A2" s="3" t="s">
        <v>506</v>
      </c>
    </row>
    <row r="3" spans="1:6">
      <c r="A3" s="4" t="s">
        <v>507</v>
      </c>
      <c r="E3" s="5" t="n">
        <v>986</v>
      </c>
      <c r="F3" s="5" t="n">
        <v>781</v>
      </c>
    </row>
    <row r="4" spans="1:6">
      <c r="A4" s="4" t="s">
        <v>508</v>
      </c>
      <c r="E4" s="5" t="n">
        <v>314</v>
      </c>
      <c r="F4" s="5" t="n">
        <v>3309</v>
      </c>
    </row>
    <row r="5" spans="1:6">
      <c r="A5" s="4" t="s">
        <v>509</v>
      </c>
      <c r="D5" s="6" t="n">
        <v>1</v>
      </c>
    </row>
    <row r="6" spans="1:6">
      <c r="A6" s="4" t="s">
        <v>510</v>
      </c>
      <c r="D6" s="4" t="s">
        <v>328</v>
      </c>
    </row>
    <row r="7" spans="1:6">
      <c r="A7" s="4" t="s">
        <v>511</v>
      </c>
      <c r="E7" s="7" t="n">
        <v>0.001</v>
      </c>
      <c r="F7" s="7" t="n">
        <v>0.001</v>
      </c>
    </row>
    <row r="8" spans="1:6">
      <c r="A8" s="4" t="s">
        <v>512</v>
      </c>
      <c r="E8" s="6" t="n">
        <v>2907</v>
      </c>
      <c r="F8" s="6" t="n">
        <v>4963</v>
      </c>
    </row>
    <row r="9" spans="1:6">
      <c r="A9" s="4" t="s">
        <v>513</v>
      </c>
    </row>
    <row r="10" spans="1:6">
      <c r="A10" s="3" t="s">
        <v>506</v>
      </c>
    </row>
    <row r="11" spans="1:6">
      <c r="A11" s="4" t="s">
        <v>514</v>
      </c>
      <c r="D11" s="7" t="n">
        <v>2.015</v>
      </c>
    </row>
    <row r="12" spans="1:6">
      <c r="A12" s="4" t="s">
        <v>509</v>
      </c>
      <c r="D12" s="6" t="n">
        <v>1</v>
      </c>
    </row>
    <row r="13" spans="1:6">
      <c r="A13" s="4" t="s">
        <v>515</v>
      </c>
      <c r="D13" s="6" t="n">
        <v>1000</v>
      </c>
    </row>
    <row r="14" spans="1:6">
      <c r="A14" s="4" t="s">
        <v>516</v>
      </c>
      <c r="D14" s="4" t="s">
        <v>517</v>
      </c>
    </row>
    <row r="15" spans="1:6">
      <c r="A15" s="4" t="s">
        <v>511</v>
      </c>
      <c r="D15" s="7" t="n">
        <v>0.001</v>
      </c>
    </row>
    <row r="16" spans="1:6">
      <c r="A16" s="4" t="s">
        <v>518</v>
      </c>
    </row>
    <row r="17" spans="1:6">
      <c r="A17" s="3" t="s">
        <v>506</v>
      </c>
    </row>
    <row r="18" spans="1:6">
      <c r="A18" s="4" t="s">
        <v>511</v>
      </c>
      <c r="B18" s="7" t="n">
        <v>0.001</v>
      </c>
    </row>
    <row r="19" spans="1:6">
      <c r="A19" s="4" t="s">
        <v>519</v>
      </c>
    </row>
    <row r="20" spans="1:6">
      <c r="A20" s="3" t="s">
        <v>506</v>
      </c>
    </row>
    <row r="21" spans="1:6">
      <c r="A21" s="4" t="s">
        <v>520</v>
      </c>
      <c r="D21" s="12" t="n">
        <v>0.4</v>
      </c>
    </row>
    <row r="22" spans="1:6">
      <c r="A22" s="4" t="s">
        <v>521</v>
      </c>
      <c r="D22" s="6" t="n">
        <v>1</v>
      </c>
    </row>
    <row r="23" spans="1:6">
      <c r="A23" s="4" t="s">
        <v>522</v>
      </c>
      <c r="D23" s="5" t="n">
        <v>2</v>
      </c>
    </row>
    <row r="24" spans="1:6">
      <c r="A24" s="4" t="s">
        <v>523</v>
      </c>
    </row>
    <row r="25" spans="1:6">
      <c r="A25" s="3" t="s">
        <v>506</v>
      </c>
    </row>
    <row r="26" spans="1:6">
      <c r="A26" s="4" t="s">
        <v>520</v>
      </c>
      <c r="D26" s="12" t="n">
        <v>0.2</v>
      </c>
    </row>
    <row r="27" spans="1:6">
      <c r="A27" s="4" t="s">
        <v>521</v>
      </c>
      <c r="D27" s="6" t="n">
        <v>1</v>
      </c>
    </row>
    <row r="28" spans="1:6">
      <c r="A28" s="4" t="s">
        <v>522</v>
      </c>
      <c r="D28" s="5" t="n">
        <v>3</v>
      </c>
    </row>
    <row r="29" spans="1:6">
      <c r="A29" s="4" t="s">
        <v>524</v>
      </c>
    </row>
    <row r="30" spans="1:6">
      <c r="A30" s="3" t="s">
        <v>506</v>
      </c>
    </row>
    <row r="31" spans="1:6">
      <c r="A31" s="4" t="s">
        <v>105</v>
      </c>
      <c r="F31" s="6" t="n">
        <v>453209</v>
      </c>
    </row>
    <row r="32" spans="1:6">
      <c r="A32" s="4" t="s">
        <v>525</v>
      </c>
      <c r="F32" s="6" t="n">
        <v>182471</v>
      </c>
    </row>
    <row r="33" spans="1:6">
      <c r="A33" s="4" t="s">
        <v>507</v>
      </c>
      <c r="F33" s="5" t="n">
        <v>800</v>
      </c>
    </row>
    <row r="34" spans="1:6">
      <c r="A34" s="4" t="s">
        <v>526</v>
      </c>
      <c r="F34" s="6" t="n">
        <v>1505026</v>
      </c>
    </row>
    <row r="35" spans="1:6">
      <c r="A35" s="4" t="s">
        <v>508</v>
      </c>
      <c r="F35" s="5" t="n">
        <v>3300</v>
      </c>
    </row>
    <row r="36" spans="1:6">
      <c r="A36" s="4" t="s">
        <v>527</v>
      </c>
    </row>
    <row r="37" spans="1:6">
      <c r="A37" s="3" t="s">
        <v>506</v>
      </c>
    </row>
    <row r="38" spans="1:6">
      <c r="A38" s="4" t="s">
        <v>105</v>
      </c>
      <c r="F38" s="6" t="n">
        <v>83491</v>
      </c>
    </row>
    <row r="39" spans="1:6">
      <c r="A39" s="4" t="s">
        <v>528</v>
      </c>
      <c r="F39" s="6" t="n">
        <v>89330</v>
      </c>
    </row>
    <row r="40" spans="1:6">
      <c r="A40" s="4" t="s">
        <v>529</v>
      </c>
      <c r="F40" s="6" t="n">
        <v>49127</v>
      </c>
    </row>
    <row r="41" spans="1:6">
      <c r="A41" s="4" t="s">
        <v>530</v>
      </c>
    </row>
    <row r="42" spans="1:6">
      <c r="A42" s="3" t="s">
        <v>506</v>
      </c>
    </row>
    <row r="43" spans="1:6">
      <c r="A43" s="4" t="s">
        <v>105</v>
      </c>
      <c r="F43" s="6" t="n">
        <v>369718</v>
      </c>
    </row>
    <row r="44" spans="1:6">
      <c r="A44" s="4" t="s">
        <v>520</v>
      </c>
      <c r="F44" s="6" t="n">
        <v>1455899</v>
      </c>
    </row>
    <row r="45" spans="1:6">
      <c r="A45" s="4" t="s">
        <v>98</v>
      </c>
    </row>
    <row r="46" spans="1:6">
      <c r="A46" s="3" t="s">
        <v>506</v>
      </c>
    </row>
    <row r="47" spans="1:6">
      <c r="A47" s="4" t="s">
        <v>105</v>
      </c>
      <c r="E47" s="6" t="n">
        <v>596000</v>
      </c>
      <c r="F47" s="6" t="n">
        <v>453000</v>
      </c>
    </row>
    <row r="48" spans="1:6">
      <c r="A48" s="4" t="s">
        <v>526</v>
      </c>
      <c r="E48" s="6" t="n">
        <v>157000</v>
      </c>
      <c r="F48" s="6" t="n">
        <v>1505000</v>
      </c>
    </row>
    <row r="49" spans="1:6">
      <c r="A49" s="4" t="s">
        <v>531</v>
      </c>
    </row>
    <row r="50" spans="1:6">
      <c r="A50" s="3" t="s">
        <v>506</v>
      </c>
    </row>
    <row r="51" spans="1:6">
      <c r="A51" s="4" t="s">
        <v>532</v>
      </c>
      <c r="B51" s="4" t="s">
        <v>517</v>
      </c>
    </row>
    <row r="52" spans="1:6">
      <c r="A52" s="4" t="s">
        <v>533</v>
      </c>
    </row>
    <row r="53" spans="1:6">
      <c r="A53" s="3" t="s">
        <v>506</v>
      </c>
    </row>
    <row r="54" spans="1:6">
      <c r="A54" s="4" t="s">
        <v>534</v>
      </c>
      <c r="C54" s="6" t="n">
        <v>6325000</v>
      </c>
    </row>
    <row r="55" spans="1:6">
      <c r="A55" s="4" t="s">
        <v>535</v>
      </c>
      <c r="C55" s="5" t="n">
        <v>8</v>
      </c>
    </row>
    <row r="56" spans="1:6">
      <c r="A56" s="4" t="s">
        <v>536</v>
      </c>
      <c r="C56" s="5" t="n">
        <v>47600</v>
      </c>
    </row>
    <row r="57" spans="1:6">
      <c r="A57" s="4" t="s">
        <v>537</v>
      </c>
      <c r="C57" s="5" t="n">
        <v>400</v>
      </c>
    </row>
    <row r="58" spans="1:6">
      <c r="A58" s="4" t="s">
        <v>538</v>
      </c>
    </row>
    <row r="59" spans="1:6">
      <c r="A59" s="3" t="s">
        <v>506</v>
      </c>
    </row>
    <row r="60" spans="1:6">
      <c r="A60" s="4" t="s">
        <v>534</v>
      </c>
      <c r="C60" s="6" t="n">
        <v>825000</v>
      </c>
    </row>
    <row r="61" spans="1:6">
      <c r="A61" s="4" t="s">
        <v>539</v>
      </c>
    </row>
    <row r="62" spans="1:6">
      <c r="A62" s="3" t="s">
        <v>506</v>
      </c>
    </row>
    <row r="63" spans="1:6">
      <c r="A63" s="4" t="s">
        <v>535</v>
      </c>
      <c r="D63" s="7" t="n">
        <v>2.015</v>
      </c>
    </row>
    <row r="64" spans="1:6">
      <c r="A64" s="4" t="s">
        <v>540</v>
      </c>
      <c r="D64" s="6" t="n">
        <v>8188804</v>
      </c>
    </row>
    <row r="65" spans="1:6">
      <c r="A65" s="4" t="s">
        <v>541</v>
      </c>
      <c r="D65" s="5" t="n">
        <v>16500</v>
      </c>
    </row>
    <row r="66" spans="1:6">
      <c r="A66" s="4" t="s">
        <v>542</v>
      </c>
      <c r="D66" s="5" t="n">
        <v>15300</v>
      </c>
    </row>
    <row r="67" spans="1:6">
      <c r="A67" s="4" t="s">
        <v>543</v>
      </c>
    </row>
    <row r="68" spans="1:6">
      <c r="A68" s="3" t="s">
        <v>506</v>
      </c>
    </row>
    <row r="69" spans="1:6">
      <c r="A69" s="4" t="s">
        <v>534</v>
      </c>
      <c r="D69" s="6" t="n">
        <v>3225804</v>
      </c>
    </row>
    <row r="70" spans="1:6">
      <c r="A70" s="4" t="s">
        <v>544</v>
      </c>
    </row>
    <row r="71" spans="1:6">
      <c r="A71" s="3" t="s">
        <v>506</v>
      </c>
    </row>
    <row r="72" spans="1:6">
      <c r="A72" s="4" t="s">
        <v>534</v>
      </c>
      <c r="B72" s="6" t="n">
        <v>5000000</v>
      </c>
    </row>
    <row r="73" spans="1:6">
      <c r="A73" s="4" t="s">
        <v>545</v>
      </c>
    </row>
    <row r="74" spans="1:6">
      <c r="A74" s="3" t="s">
        <v>506</v>
      </c>
    </row>
    <row r="75" spans="1:6">
      <c r="A75" s="4" t="s">
        <v>534</v>
      </c>
      <c r="B75" s="6" t="n">
        <v>5000</v>
      </c>
    </row>
    <row r="76" spans="1:6">
      <c r="A76" s="4" t="s">
        <v>546</v>
      </c>
    </row>
    <row r="77" spans="1:6">
      <c r="A77" s="3" t="s">
        <v>506</v>
      </c>
    </row>
    <row r="78" spans="1:6">
      <c r="A78" s="4" t="s">
        <v>547</v>
      </c>
      <c r="B78" s="6" t="n">
        <v>7457921</v>
      </c>
    </row>
    <row r="79" spans="1:6">
      <c r="A79" s="4" t="s">
        <v>548</v>
      </c>
      <c r="B79" s="4" t="s">
        <v>549</v>
      </c>
    </row>
    <row r="80" spans="1:6">
      <c r="A80" s="4" t="s">
        <v>550</v>
      </c>
    </row>
    <row r="81" spans="1:6">
      <c r="A81" s="3" t="s">
        <v>506</v>
      </c>
    </row>
    <row r="82" spans="1:6">
      <c r="A82" s="4" t="s">
        <v>512</v>
      </c>
      <c r="D82" s="6" t="n">
        <v>4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4</v>
      </c>
    </row>
    <row r="3" spans="1:3">
      <c r="A3" s="3" t="s">
        <v>73</v>
      </c>
    </row>
    <row r="4" spans="1:3">
      <c r="A4" s="4" t="s">
        <v>94</v>
      </c>
      <c r="B4" s="5" t="n">
        <v>164</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4</v>
      </c>
    </row>
    <row r="3" spans="1:3">
      <c r="A3" s="3" t="s">
        <v>177</v>
      </c>
    </row>
    <row r="4" spans="1:3">
      <c r="A4" s="4" t="s">
        <v>552</v>
      </c>
      <c r="B4" s="12" t="n">
        <v>14.7</v>
      </c>
      <c r="C4" s="12" t="n">
        <v>1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27"/>
    <col customWidth="1" max="3" min="3" width="52"/>
    <col customWidth="1" max="4" min="4" width="37"/>
  </cols>
  <sheetData>
    <row r="1" spans="1:4">
      <c r="A1" s="1" t="s">
        <v>553</v>
      </c>
      <c r="B1" s="2" t="s">
        <v>554</v>
      </c>
      <c r="C1" s="2" t="s">
        <v>1</v>
      </c>
    </row>
    <row r="2" spans="1:4">
      <c r="B2" s="2" t="s">
        <v>555</v>
      </c>
      <c r="C2" s="2" t="s">
        <v>556</v>
      </c>
      <c r="D2" s="2" t="s">
        <v>505</v>
      </c>
    </row>
    <row r="3" spans="1:4">
      <c r="A3" s="3" t="s">
        <v>557</v>
      </c>
    </row>
    <row r="4" spans="1:4">
      <c r="A4" s="4" t="s">
        <v>558</v>
      </c>
      <c r="C4" s="5" t="n">
        <v>4943000</v>
      </c>
      <c r="D4" s="5" t="n">
        <v>3046000</v>
      </c>
    </row>
    <row r="5" spans="1:4">
      <c r="A5" s="4" t="s">
        <v>559</v>
      </c>
      <c r="B5" s="5" t="n">
        <v>10800000</v>
      </c>
      <c r="C5" s="5" t="n">
        <v>10800000</v>
      </c>
    </row>
    <row r="6" spans="1:4">
      <c r="A6" s="4" t="s">
        <v>560</v>
      </c>
      <c r="C6" s="4" t="s">
        <v>561</v>
      </c>
    </row>
    <row r="7" spans="1:4">
      <c r="A7" s="4" t="s">
        <v>76</v>
      </c>
    </row>
    <row r="8" spans="1:4">
      <c r="A8" s="3" t="s">
        <v>557</v>
      </c>
    </row>
    <row r="9" spans="1:4">
      <c r="A9" s="4" t="s">
        <v>558</v>
      </c>
      <c r="C9" s="5" t="n">
        <v>1984000</v>
      </c>
      <c r="D9" s="6" t="n">
        <v>844000</v>
      </c>
    </row>
    <row r="10" spans="1:4">
      <c r="A10" s="4" t="s">
        <v>77</v>
      </c>
    </row>
    <row r="11" spans="1:4">
      <c r="A11" s="3" t="s">
        <v>557</v>
      </c>
    </row>
    <row r="12" spans="1:4">
      <c r="A12" s="4" t="s">
        <v>558</v>
      </c>
      <c r="C12" s="5" t="n">
        <v>2959000</v>
      </c>
      <c r="D12" s="5" t="n">
        <v>2202000</v>
      </c>
    </row>
    <row r="13" spans="1:4">
      <c r="A13" s="4" t="s">
        <v>562</v>
      </c>
    </row>
    <row r="14" spans="1:4">
      <c r="A14" s="3" t="s">
        <v>557</v>
      </c>
    </row>
    <row r="15" spans="1:4">
      <c r="A15" s="4" t="s">
        <v>563</v>
      </c>
      <c r="B15" s="6" t="n">
        <v>86000</v>
      </c>
      <c r="C15" s="6" t="n">
        <v>86000</v>
      </c>
    </row>
    <row r="16" spans="1:4">
      <c r="A16" s="4" t="s">
        <v>564</v>
      </c>
      <c r="B16" s="6" t="n">
        <v>6975000</v>
      </c>
      <c r="C16" s="6" t="n">
        <v>6975000</v>
      </c>
    </row>
    <row r="17" spans="1:4">
      <c r="A17" s="4" t="s">
        <v>565</v>
      </c>
      <c r="C17" s="4" t="s">
        <v>277</v>
      </c>
    </row>
    <row r="18" spans="1:4">
      <c r="A18" s="4" t="s">
        <v>566</v>
      </c>
      <c r="C18" s="6" t="n">
        <v>1881660</v>
      </c>
      <c r="D18" s="6" t="n">
        <v>1873047</v>
      </c>
    </row>
    <row r="19" spans="1:4">
      <c r="A19" s="4" t="s">
        <v>567</v>
      </c>
      <c r="C19" s="8" t="n">
        <v>5.04</v>
      </c>
      <c r="D19" s="8" t="n">
        <v>2.47</v>
      </c>
    </row>
    <row r="20" spans="1:4">
      <c r="A20" s="4" t="s">
        <v>568</v>
      </c>
    </row>
    <row r="21" spans="1:4">
      <c r="A21" s="3" t="s">
        <v>557</v>
      </c>
    </row>
    <row r="22" spans="1:4">
      <c r="A22" s="4" t="s">
        <v>563</v>
      </c>
      <c r="B22" s="6" t="n">
        <v>2830034</v>
      </c>
      <c r="C22" s="6" t="n">
        <v>2830034</v>
      </c>
    </row>
    <row r="23" spans="1:4">
      <c r="A23" s="4" t="s">
        <v>569</v>
      </c>
      <c r="B23" s="6" t="n">
        <v>9975000</v>
      </c>
      <c r="C23" s="6" t="n">
        <v>9975000</v>
      </c>
    </row>
    <row r="24" spans="1:4">
      <c r="A24" s="4" t="s">
        <v>564</v>
      </c>
      <c r="B24" s="6" t="n">
        <v>3000000</v>
      </c>
      <c r="C24" s="6" t="n">
        <v>3000000</v>
      </c>
    </row>
    <row r="25" spans="1:4">
      <c r="A25" s="4" t="s">
        <v>570</v>
      </c>
    </row>
    <row r="26" spans="1:4">
      <c r="A26" s="3" t="s">
        <v>557</v>
      </c>
    </row>
    <row r="27" spans="1:4">
      <c r="A27" s="4" t="s">
        <v>558</v>
      </c>
      <c r="C27" s="5" t="n">
        <v>700000</v>
      </c>
      <c r="D27" s="5" t="n">
        <v>800000</v>
      </c>
    </row>
    <row r="28" spans="1:4">
      <c r="A28" s="4" t="s">
        <v>559</v>
      </c>
      <c r="B28" s="5" t="n">
        <v>1700000</v>
      </c>
      <c r="C28" s="6" t="n">
        <v>1700000</v>
      </c>
    </row>
    <row r="29" spans="1:4">
      <c r="A29" s="4" t="s">
        <v>571</v>
      </c>
    </row>
    <row r="30" spans="1:4">
      <c r="A30" s="3" t="s">
        <v>557</v>
      </c>
    </row>
    <row r="31" spans="1:4">
      <c r="A31" s="4" t="s">
        <v>558</v>
      </c>
      <c r="C31" s="6" t="n">
        <v>400000</v>
      </c>
      <c r="D31" s="6" t="n">
        <v>300000</v>
      </c>
    </row>
    <row r="32" spans="1:4">
      <c r="A32" s="4" t="s">
        <v>572</v>
      </c>
    </row>
    <row r="33" spans="1:4">
      <c r="A33" s="3" t="s">
        <v>557</v>
      </c>
    </row>
    <row r="34" spans="1:4">
      <c r="A34" s="4" t="s">
        <v>558</v>
      </c>
      <c r="C34" s="5" t="n">
        <v>300000</v>
      </c>
      <c r="D34" s="5" t="n">
        <v>500000</v>
      </c>
    </row>
    <row r="35" spans="1:4">
      <c r="A35" s="4" t="s">
        <v>573</v>
      </c>
    </row>
    <row r="36" spans="1:4">
      <c r="A36" s="3" t="s">
        <v>557</v>
      </c>
    </row>
    <row r="37" spans="1:4">
      <c r="A37" s="4" t="s">
        <v>564</v>
      </c>
      <c r="B37" s="6" t="n">
        <v>500000</v>
      </c>
      <c r="C37" s="6" t="n">
        <v>500000</v>
      </c>
    </row>
    <row r="38" spans="1:4">
      <c r="A38" s="4" t="s">
        <v>574</v>
      </c>
      <c r="C38" s="4" t="s">
        <v>575</v>
      </c>
    </row>
    <row r="39" spans="1:4">
      <c r="A39" s="4" t="s">
        <v>576</v>
      </c>
      <c r="C39" s="6" t="n">
        <v>2</v>
      </c>
    </row>
    <row r="40" spans="1:4">
      <c r="A40" s="4" t="s">
        <v>577</v>
      </c>
      <c r="C40" s="4" t="s">
        <v>578</v>
      </c>
    </row>
    <row r="41" spans="1:4">
      <c r="A41" s="4" t="s">
        <v>579</v>
      </c>
      <c r="B41" s="5"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80</v>
      </c>
      <c r="B1" s="2" t="s">
        <v>1</v>
      </c>
    </row>
    <row r="2" spans="1:3">
      <c r="B2" s="2" t="s">
        <v>2</v>
      </c>
      <c r="C2" s="2" t="s">
        <v>34</v>
      </c>
    </row>
    <row r="3" spans="1:3">
      <c r="A3" s="4" t="s">
        <v>581</v>
      </c>
    </row>
    <row r="4" spans="1:3">
      <c r="A4" s="3" t="s">
        <v>582</v>
      </c>
    </row>
    <row r="5" spans="1:3">
      <c r="A5" s="4" t="s">
        <v>583</v>
      </c>
      <c r="B5" s="4" t="s">
        <v>461</v>
      </c>
      <c r="C5" s="4" t="s">
        <v>584</v>
      </c>
    </row>
    <row r="6" spans="1:3">
      <c r="A6" s="4" t="s">
        <v>585</v>
      </c>
      <c r="B6" s="4" t="s">
        <v>586</v>
      </c>
      <c r="C6" s="4" t="s">
        <v>587</v>
      </c>
    </row>
    <row r="7" spans="1:3">
      <c r="A7" s="4" t="s">
        <v>588</v>
      </c>
      <c r="B7" s="4" t="s">
        <v>454</v>
      </c>
      <c r="C7" s="4" t="s">
        <v>454</v>
      </c>
    </row>
    <row r="8" spans="1:3">
      <c r="A8" s="4" t="s">
        <v>589</v>
      </c>
      <c r="B8" s="4" t="s">
        <v>590</v>
      </c>
      <c r="C8" s="4" t="s">
        <v>591</v>
      </c>
    </row>
    <row r="9" spans="1:3">
      <c r="A9" s="4" t="s">
        <v>592</v>
      </c>
      <c r="B9" s="4" t="s">
        <v>593</v>
      </c>
      <c r="C9" s="4" t="s">
        <v>594</v>
      </c>
    </row>
    <row r="10" spans="1:3">
      <c r="A10" s="4" t="s">
        <v>595</v>
      </c>
    </row>
    <row r="11" spans="1:3">
      <c r="A11" s="3" t="s">
        <v>582</v>
      </c>
    </row>
    <row r="12" spans="1:3">
      <c r="A12" s="4" t="s">
        <v>596</v>
      </c>
      <c r="B12" s="4" t="s">
        <v>597</v>
      </c>
      <c r="C12" s="4" t="s">
        <v>328</v>
      </c>
    </row>
    <row r="13" spans="1:3">
      <c r="A13" s="4" t="s">
        <v>598</v>
      </c>
    </row>
    <row r="14" spans="1:3">
      <c r="A14" s="3" t="s">
        <v>582</v>
      </c>
    </row>
    <row r="15" spans="1:3">
      <c r="A15" s="4" t="s">
        <v>596</v>
      </c>
      <c r="B15" s="4" t="s">
        <v>599</v>
      </c>
      <c r="C15" s="4" t="s">
        <v>599</v>
      </c>
    </row>
    <row r="16" spans="1:3">
      <c r="A16" s="4" t="s">
        <v>573</v>
      </c>
    </row>
    <row r="17" spans="1:3">
      <c r="A17" s="3" t="s">
        <v>582</v>
      </c>
    </row>
    <row r="18" spans="1:3">
      <c r="A18" s="4" t="s">
        <v>600</v>
      </c>
      <c r="B18" s="4" t="s">
        <v>601</v>
      </c>
    </row>
    <row r="19" spans="1:3">
      <c r="A19" s="4" t="s">
        <v>596</v>
      </c>
      <c r="B19" s="4" t="s">
        <v>578</v>
      </c>
    </row>
    <row r="20" spans="1:3">
      <c r="A20" s="4" t="s">
        <v>588</v>
      </c>
      <c r="B20" s="4" t="s">
        <v>454</v>
      </c>
    </row>
    <row r="21" spans="1:3">
      <c r="A21" s="4" t="s">
        <v>602</v>
      </c>
      <c r="B21" s="4" t="s">
        <v>6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604</v>
      </c>
      <c r="B1" s="2" t="s">
        <v>1</v>
      </c>
    </row>
    <row r="2" spans="1:2">
      <c r="B2" s="2" t="s">
        <v>504</v>
      </c>
    </row>
    <row r="3" spans="1:2">
      <c r="A3" s="4" t="s">
        <v>605</v>
      </c>
    </row>
    <row r="4" spans="1:2">
      <c r="A4" s="3" t="s">
        <v>606</v>
      </c>
    </row>
    <row r="5" spans="1:2">
      <c r="A5" s="4" t="s">
        <v>607</v>
      </c>
      <c r="B5" s="6" t="n">
        <v>5443485</v>
      </c>
    </row>
    <row r="6" spans="1:2">
      <c r="A6" s="4" t="s">
        <v>608</v>
      </c>
      <c r="B6" s="6" t="n">
        <v>1881660</v>
      </c>
    </row>
    <row r="7" spans="1:2">
      <c r="A7" s="4" t="s">
        <v>609</v>
      </c>
      <c r="B7" s="6" t="n">
        <v>-190019</v>
      </c>
    </row>
    <row r="8" spans="1:2">
      <c r="A8" s="4" t="s">
        <v>610</v>
      </c>
      <c r="B8" s="6" t="n">
        <v>-285079</v>
      </c>
    </row>
    <row r="9" spans="1:2">
      <c r="A9" s="4" t="s">
        <v>607</v>
      </c>
      <c r="B9" s="6" t="n">
        <v>6850047</v>
      </c>
    </row>
    <row r="10" spans="1:2">
      <c r="A10" s="4" t="s">
        <v>611</v>
      </c>
      <c r="B10" s="6" t="n">
        <v>6850047</v>
      </c>
    </row>
    <row r="11" spans="1:2">
      <c r="A11" s="4" t="s">
        <v>612</v>
      </c>
      <c r="B11" s="6" t="n">
        <v>3796264</v>
      </c>
    </row>
    <row r="12" spans="1:2">
      <c r="A12" s="3" t="s">
        <v>613</v>
      </c>
    </row>
    <row r="13" spans="1:2">
      <c r="A13" s="4" t="s">
        <v>614</v>
      </c>
      <c r="B13" s="8" t="n">
        <v>2.33</v>
      </c>
    </row>
    <row r="14" spans="1:2">
      <c r="A14" s="4" t="s">
        <v>615</v>
      </c>
      <c r="B14" s="13" t="n">
        <v>7.59</v>
      </c>
    </row>
    <row r="15" spans="1:2">
      <c r="A15" s="4" t="s">
        <v>616</v>
      </c>
      <c r="B15" s="13" t="n">
        <v>2.09</v>
      </c>
    </row>
    <row r="16" spans="1:2">
      <c r="A16" s="4" t="s">
        <v>617</v>
      </c>
      <c r="B16" s="13" t="n">
        <v>3.28</v>
      </c>
    </row>
    <row r="17" spans="1:2">
      <c r="A17" s="4" t="s">
        <v>614</v>
      </c>
      <c r="B17" s="13" t="n">
        <v>3.76</v>
      </c>
    </row>
    <row r="18" spans="1:2">
      <c r="A18" s="4" t="s">
        <v>618</v>
      </c>
      <c r="B18" s="13" t="n">
        <v>3.76</v>
      </c>
    </row>
    <row r="19" spans="1:2">
      <c r="A19" s="4" t="s">
        <v>619</v>
      </c>
      <c r="B19" s="8" t="n">
        <v>2.31</v>
      </c>
    </row>
    <row r="20" spans="1:2">
      <c r="A20" s="3" t="s">
        <v>620</v>
      </c>
    </row>
    <row r="21" spans="1:2">
      <c r="A21" s="4" t="s">
        <v>621</v>
      </c>
      <c r="B21" s="4" t="s">
        <v>622</v>
      </c>
    </row>
    <row r="22" spans="1:2">
      <c r="A22" s="4" t="s">
        <v>623</v>
      </c>
      <c r="B22" s="4" t="s">
        <v>622</v>
      </c>
    </row>
    <row r="23" spans="1:2">
      <c r="A23" s="4" t="s">
        <v>624</v>
      </c>
      <c r="B23" s="4" t="s">
        <v>625</v>
      </c>
    </row>
    <row r="24" spans="1:2">
      <c r="A24" s="3" t="s">
        <v>626</v>
      </c>
    </row>
    <row r="25" spans="1:2">
      <c r="A25" s="4" t="s">
        <v>627</v>
      </c>
      <c r="B25" s="5" t="n">
        <v>27822</v>
      </c>
    </row>
    <row r="26" spans="1:2">
      <c r="A26" s="4" t="s">
        <v>628</v>
      </c>
      <c r="B26" s="6" t="n">
        <v>0</v>
      </c>
    </row>
    <row r="27" spans="1:2">
      <c r="A27" s="4" t="s">
        <v>629</v>
      </c>
      <c r="B27" s="6" t="n">
        <v>861</v>
      </c>
    </row>
    <row r="28" spans="1:2">
      <c r="A28" s="4" t="s">
        <v>630</v>
      </c>
      <c r="B28" s="6" t="n">
        <v>519</v>
      </c>
    </row>
    <row r="29" spans="1:2">
      <c r="A29" s="4" t="s">
        <v>627</v>
      </c>
      <c r="B29" s="6" t="n">
        <v>3257</v>
      </c>
    </row>
    <row r="30" spans="1:2">
      <c r="A30" s="4" t="s">
        <v>631</v>
      </c>
      <c r="B30" s="6" t="n">
        <v>3257</v>
      </c>
    </row>
    <row r="31" spans="1:2">
      <c r="A31" s="4" t="s">
        <v>632</v>
      </c>
      <c r="B31" s="5" t="n">
        <v>2522</v>
      </c>
    </row>
    <row r="32" spans="1:2">
      <c r="A32" s="4" t="s">
        <v>570</v>
      </c>
    </row>
    <row r="33" spans="1:2">
      <c r="A33" s="3" t="s">
        <v>606</v>
      </c>
    </row>
    <row r="34" spans="1:2">
      <c r="A34" s="4" t="s">
        <v>607</v>
      </c>
      <c r="B34" s="6" t="n">
        <v>1531250</v>
      </c>
    </row>
    <row r="35" spans="1:2">
      <c r="A35" s="4" t="s">
        <v>609</v>
      </c>
      <c r="B35" s="6" t="n">
        <v>-406250</v>
      </c>
    </row>
    <row r="36" spans="1:2">
      <c r="A36" s="4" t="s">
        <v>607</v>
      </c>
      <c r="B36" s="6" t="n">
        <v>1125000</v>
      </c>
    </row>
    <row r="37" spans="1:2">
      <c r="A37" s="4" t="s">
        <v>611</v>
      </c>
      <c r="B37" s="6" t="n">
        <v>950000</v>
      </c>
    </row>
    <row r="38" spans="1:2">
      <c r="A38" s="4" t="s">
        <v>612</v>
      </c>
      <c r="B38" s="6" t="n">
        <v>590625</v>
      </c>
    </row>
    <row r="39" spans="1:2">
      <c r="A39" s="3" t="s">
        <v>613</v>
      </c>
    </row>
    <row r="40" spans="1:2">
      <c r="A40" s="4" t="s">
        <v>614</v>
      </c>
      <c r="B40" s="8" t="n">
        <v>3.62</v>
      </c>
    </row>
    <row r="41" spans="1:2">
      <c r="A41" s="4" t="s">
        <v>616</v>
      </c>
      <c r="B41" s="13" t="n">
        <v>1.45</v>
      </c>
    </row>
    <row r="42" spans="1:2">
      <c r="A42" s="4" t="s">
        <v>614</v>
      </c>
      <c r="B42" s="13" t="n">
        <v>4.41</v>
      </c>
    </row>
    <row r="43" spans="1:2">
      <c r="A43" s="4" t="s">
        <v>618</v>
      </c>
      <c r="B43" s="13" t="n">
        <v>4.14</v>
      </c>
    </row>
    <row r="44" spans="1:2">
      <c r="A44" s="4" t="s">
        <v>619</v>
      </c>
      <c r="B44" s="8" t="n">
        <v>3.94</v>
      </c>
    </row>
    <row r="45" spans="1:2">
      <c r="A45" s="3" t="s">
        <v>620</v>
      </c>
    </row>
    <row r="46" spans="1:2">
      <c r="A46" s="4" t="s">
        <v>621</v>
      </c>
      <c r="B46" s="4" t="s">
        <v>633</v>
      </c>
    </row>
    <row r="47" spans="1:2">
      <c r="A47" s="4" t="s">
        <v>623</v>
      </c>
      <c r="B47" s="4" t="s">
        <v>634</v>
      </c>
    </row>
    <row r="48" spans="1:2">
      <c r="A48" s="4" t="s">
        <v>624</v>
      </c>
      <c r="B48" s="4" t="s">
        <v>635</v>
      </c>
    </row>
    <row r="49" spans="1:2">
      <c r="A49" s="3" t="s">
        <v>626</v>
      </c>
    </row>
    <row r="50" spans="1:2">
      <c r="A50" s="4" t="s">
        <v>627</v>
      </c>
      <c r="B50" s="5" t="n">
        <v>6015</v>
      </c>
    </row>
    <row r="51" spans="1:2">
      <c r="A51" s="4" t="s">
        <v>628</v>
      </c>
      <c r="B51" s="6" t="n">
        <v>2530</v>
      </c>
    </row>
    <row r="52" spans="1:2">
      <c r="A52" s="4" t="s">
        <v>627</v>
      </c>
      <c r="B52" s="6" t="n">
        <v>0</v>
      </c>
    </row>
    <row r="53" spans="1:2">
      <c r="A53" s="4" t="s">
        <v>631</v>
      </c>
      <c r="B53" s="6" t="n">
        <v>0</v>
      </c>
    </row>
    <row r="54" spans="1:2">
      <c r="A54" s="4" t="s">
        <v>632</v>
      </c>
      <c r="B54"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4</v>
      </c>
    </row>
    <row r="3" spans="1:3">
      <c r="A3" s="3" t="s">
        <v>582</v>
      </c>
    </row>
    <row r="4" spans="1:3">
      <c r="A4" s="4" t="s">
        <v>125</v>
      </c>
      <c r="B4" s="5" t="n">
        <v>4943</v>
      </c>
      <c r="C4" s="5" t="n">
        <v>3046</v>
      </c>
    </row>
    <row r="5" spans="1:3">
      <c r="A5" s="4" t="s">
        <v>76</v>
      </c>
    </row>
    <row r="6" spans="1:3">
      <c r="A6" s="3" t="s">
        <v>582</v>
      </c>
    </row>
    <row r="7" spans="1:3">
      <c r="A7" s="4" t="s">
        <v>125</v>
      </c>
      <c r="B7" s="6" t="n">
        <v>1984</v>
      </c>
      <c r="C7" s="6" t="n">
        <v>844</v>
      </c>
    </row>
    <row r="8" spans="1:3">
      <c r="A8" s="4" t="s">
        <v>77</v>
      </c>
    </row>
    <row r="9" spans="1:3">
      <c r="A9" s="3" t="s">
        <v>582</v>
      </c>
    </row>
    <row r="10" spans="1:3">
      <c r="A10" s="4" t="s">
        <v>125</v>
      </c>
      <c r="B10" s="5" t="n">
        <v>2959</v>
      </c>
      <c r="C10" s="5" t="n">
        <v>22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7</v>
      </c>
      <c r="B1" s="2" t="s">
        <v>2</v>
      </c>
      <c r="C1" s="2" t="s">
        <v>34</v>
      </c>
    </row>
    <row r="2" spans="1:3">
      <c r="A2" s="3" t="s">
        <v>638</v>
      </c>
    </row>
    <row r="3" spans="1:3">
      <c r="A3" s="4" t="s">
        <v>432</v>
      </c>
      <c r="B3" s="5" t="n">
        <v>2523</v>
      </c>
      <c r="C3" s="5" t="n">
        <v>806</v>
      </c>
    </row>
    <row r="4" spans="1:3">
      <c r="A4" s="4" t="s">
        <v>639</v>
      </c>
    </row>
    <row r="5" spans="1:3">
      <c r="A5" s="3" t="s">
        <v>638</v>
      </c>
    </row>
    <row r="6" spans="1:3">
      <c r="A6" s="4" t="s">
        <v>432</v>
      </c>
      <c r="B6" s="5" t="n">
        <v>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24"/>
    <col customWidth="1" max="3" min="3" width="55"/>
    <col customWidth="1" max="4" min="4" width="21"/>
  </cols>
  <sheetData>
    <row r="1" spans="1:4">
      <c r="A1" s="1" t="s">
        <v>640</v>
      </c>
      <c r="B1" s="2" t="s">
        <v>641</v>
      </c>
      <c r="C1" s="2" t="s">
        <v>1</v>
      </c>
    </row>
    <row r="2" spans="1:4">
      <c r="B2" s="2" t="s">
        <v>642</v>
      </c>
      <c r="C2" s="2" t="s">
        <v>643</v>
      </c>
      <c r="D2" s="2" t="s">
        <v>322</v>
      </c>
    </row>
    <row r="3" spans="1:4">
      <c r="A3" s="3" t="s">
        <v>644</v>
      </c>
    </row>
    <row r="4" spans="1:4">
      <c r="A4" s="4" t="s">
        <v>645</v>
      </c>
      <c r="C4" s="9" t="n">
        <v>0.5</v>
      </c>
      <c r="D4" s="9" t="n">
        <v>0.5</v>
      </c>
    </row>
    <row r="5" spans="1:4">
      <c r="A5" s="4" t="s">
        <v>646</v>
      </c>
    </row>
    <row r="6" spans="1:4">
      <c r="A6" s="3" t="s">
        <v>644</v>
      </c>
    </row>
    <row r="7" spans="1:4">
      <c r="A7" s="4" t="s">
        <v>647</v>
      </c>
      <c r="C7" s="6" t="n">
        <v>4</v>
      </c>
    </row>
    <row r="8" spans="1:4">
      <c r="A8" s="4" t="s">
        <v>648</v>
      </c>
      <c r="C8" s="6" t="n">
        <v>19000</v>
      </c>
    </row>
    <row r="9" spans="1:4">
      <c r="A9" s="4" t="s">
        <v>649</v>
      </c>
    </row>
    <row r="10" spans="1:4">
      <c r="A10" s="3" t="s">
        <v>644</v>
      </c>
    </row>
    <row r="11" spans="1:4">
      <c r="A11" s="4" t="s">
        <v>648</v>
      </c>
      <c r="C11" s="6" t="n">
        <v>3950</v>
      </c>
    </row>
    <row r="12" spans="1:4">
      <c r="A12" s="4" t="s">
        <v>650</v>
      </c>
    </row>
    <row r="13" spans="1:4">
      <c r="A13" s="3" t="s">
        <v>644</v>
      </c>
    </row>
    <row r="14" spans="1:4">
      <c r="A14" s="4" t="s">
        <v>648</v>
      </c>
      <c r="B14" s="6" t="n">
        <v>105000</v>
      </c>
    </row>
    <row r="15" spans="1:4">
      <c r="A15" s="4" t="s">
        <v>651</v>
      </c>
      <c r="C15" s="4" t="s">
        <v>652</v>
      </c>
    </row>
    <row r="16" spans="1:4">
      <c r="A16" s="4" t="s">
        <v>370</v>
      </c>
      <c r="C16" s="6" t="n">
        <v>2</v>
      </c>
    </row>
    <row r="17" spans="1:4">
      <c r="A17" s="4" t="s">
        <v>653</v>
      </c>
      <c r="C17" s="4" t="s">
        <v>654</v>
      </c>
    </row>
    <row r="18" spans="1:4">
      <c r="A18" s="4" t="s">
        <v>645</v>
      </c>
      <c r="C18" s="9" t="n">
        <v>0.2</v>
      </c>
    </row>
    <row r="19" spans="1:4">
      <c r="A19" s="4" t="s">
        <v>655</v>
      </c>
      <c r="B19" s="9" t="n">
        <v>0.8</v>
      </c>
      <c r="C19" s="9" t="n">
        <v>0.8</v>
      </c>
    </row>
    <row r="20" spans="1:4">
      <c r="A20" s="4" t="s">
        <v>656</v>
      </c>
    </row>
    <row r="21" spans="1:4">
      <c r="A21" s="3" t="s">
        <v>644</v>
      </c>
    </row>
    <row r="22" spans="1:4">
      <c r="A22" s="4" t="s">
        <v>647</v>
      </c>
      <c r="C22" s="6" t="n">
        <v>3</v>
      </c>
    </row>
    <row r="23" spans="1:4">
      <c r="A23" s="4" t="s">
        <v>657</v>
      </c>
    </row>
    <row r="24" spans="1:4">
      <c r="A24" s="3" t="s">
        <v>644</v>
      </c>
    </row>
    <row r="25" spans="1:4">
      <c r="A25" s="4" t="s">
        <v>647</v>
      </c>
      <c r="C25" s="6" t="n">
        <v>2</v>
      </c>
    </row>
    <row r="26" spans="1:4">
      <c r="A26" s="4" t="s">
        <v>658</v>
      </c>
    </row>
    <row r="27" spans="1:4">
      <c r="A27" s="3" t="s">
        <v>644</v>
      </c>
    </row>
    <row r="28" spans="1:4">
      <c r="A28" s="4" t="s">
        <v>648</v>
      </c>
      <c r="B28" s="6" t="n">
        <v>96400</v>
      </c>
    </row>
    <row r="29" spans="1:4">
      <c r="A29" s="4" t="s">
        <v>659</v>
      </c>
    </row>
    <row r="30" spans="1:4">
      <c r="A30" s="3" t="s">
        <v>644</v>
      </c>
    </row>
    <row r="31" spans="1:4">
      <c r="A31" s="4" t="s">
        <v>648</v>
      </c>
      <c r="B31" s="6" t="n">
        <v>8600</v>
      </c>
    </row>
    <row r="32" spans="1:4">
      <c r="A32" s="4" t="s">
        <v>660</v>
      </c>
    </row>
    <row r="33" spans="1:4">
      <c r="A33" s="3" t="s">
        <v>644</v>
      </c>
    </row>
    <row r="34" spans="1:4">
      <c r="A34" s="4" t="s">
        <v>648</v>
      </c>
      <c r="B34" s="6" t="n">
        <v>22300</v>
      </c>
    </row>
    <row r="35" spans="1:4">
      <c r="A35" s="4" t="s">
        <v>661</v>
      </c>
    </row>
    <row r="36" spans="1:4">
      <c r="A36" s="3" t="s">
        <v>644</v>
      </c>
    </row>
    <row r="37" spans="1:4">
      <c r="A37" s="4" t="s">
        <v>648</v>
      </c>
      <c r="B37" s="6" t="n">
        <v>13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18</v>
      </c>
    </row>
    <row r="2" spans="1:2">
      <c r="A2" s="3" t="s">
        <v>663</v>
      </c>
    </row>
    <row r="3" spans="1:2">
      <c r="A3" s="4" t="s">
        <v>664</v>
      </c>
      <c r="B3" s="5" t="n">
        <v>613</v>
      </c>
    </row>
    <row r="4" spans="1:2">
      <c r="A4" s="4" t="s">
        <v>665</v>
      </c>
      <c r="B4" s="6" t="n">
        <v>2460</v>
      </c>
    </row>
    <row r="5" spans="1:2">
      <c r="A5" s="4" t="s">
        <v>666</v>
      </c>
      <c r="B5" s="6" t="n">
        <v>2464</v>
      </c>
    </row>
    <row r="6" spans="1:2">
      <c r="A6" s="4" t="s">
        <v>667</v>
      </c>
      <c r="B6" s="6" t="n">
        <v>2347</v>
      </c>
    </row>
    <row r="7" spans="1:2">
      <c r="A7" s="4" t="s">
        <v>668</v>
      </c>
      <c r="B7" s="6" t="n">
        <v>2365</v>
      </c>
    </row>
    <row r="8" spans="1:2">
      <c r="A8" s="4" t="s">
        <v>669</v>
      </c>
      <c r="B8" s="6" t="n">
        <v>25772</v>
      </c>
    </row>
    <row r="9" spans="1:2">
      <c r="A9" s="4" t="s">
        <v>670</v>
      </c>
      <c r="B9" s="5" t="n">
        <v>36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14"/>
    <col customWidth="1" max="5" min="5" width="27"/>
    <col customWidth="1" max="6" min="6" width="37"/>
    <col customWidth="1" max="7" min="7" width="20"/>
  </cols>
  <sheetData>
    <row r="1" spans="1:7">
      <c r="A1" s="1" t="s">
        <v>95</v>
      </c>
      <c r="B1" s="2" t="s">
        <v>96</v>
      </c>
      <c r="C1" s="2" t="s">
        <v>97</v>
      </c>
      <c r="D1" s="2" t="s">
        <v>98</v>
      </c>
      <c r="E1" s="2" t="s">
        <v>56</v>
      </c>
      <c r="F1" s="2" t="s">
        <v>57</v>
      </c>
      <c r="G1" s="2" t="s">
        <v>58</v>
      </c>
    </row>
    <row r="2" spans="1:7">
      <c r="A2" s="4" t="s">
        <v>99</v>
      </c>
      <c r="C2" s="6" t="n">
        <v>5</v>
      </c>
      <c r="D2" s="6" t="n">
        <v>43059</v>
      </c>
    </row>
    <row r="3" spans="1:7">
      <c r="A3" s="4" t="s">
        <v>100</v>
      </c>
      <c r="B3" s="5" t="n">
        <v>25227</v>
      </c>
      <c r="C3" s="5" t="n">
        <v>0</v>
      </c>
      <c r="D3" s="5" t="n">
        <v>43</v>
      </c>
      <c r="E3" s="5" t="n">
        <v>129350</v>
      </c>
      <c r="F3" s="5" t="n">
        <v>-1501</v>
      </c>
      <c r="G3" s="5" t="n">
        <v>-102665</v>
      </c>
    </row>
    <row r="4" spans="1:7">
      <c r="A4" s="3" t="s">
        <v>101</v>
      </c>
    </row>
    <row r="5" spans="1:7">
      <c r="A5" s="4" t="s">
        <v>84</v>
      </c>
      <c r="B5" s="6" t="n">
        <v>-17647</v>
      </c>
      <c r="G5" s="6" t="n">
        <v>-17647</v>
      </c>
    </row>
    <row r="6" spans="1:7">
      <c r="A6" s="4" t="s">
        <v>102</v>
      </c>
      <c r="B6" s="6" t="n">
        <v>-2374</v>
      </c>
      <c r="F6" s="6" t="n">
        <v>-2374</v>
      </c>
    </row>
    <row r="7" spans="1:7">
      <c r="A7" s="4" t="s">
        <v>103</v>
      </c>
      <c r="B7" s="6" t="n">
        <v>-820</v>
      </c>
      <c r="F7" s="6" t="n">
        <v>-820</v>
      </c>
    </row>
    <row r="8" spans="1:7">
      <c r="A8" s="4" t="s">
        <v>104</v>
      </c>
      <c r="B8" s="6" t="n">
        <v>3046</v>
      </c>
      <c r="E8" s="6" t="n">
        <v>3046</v>
      </c>
    </row>
    <row r="9" spans="1:7">
      <c r="A9" s="4" t="s">
        <v>105</v>
      </c>
      <c r="D9" s="6" t="n">
        <v>453</v>
      </c>
    </row>
    <row r="10" spans="1:7">
      <c r="A10" s="4" t="s">
        <v>106</v>
      </c>
      <c r="B10" s="6" t="n">
        <v>781</v>
      </c>
      <c r="E10" s="6" t="n">
        <v>781</v>
      </c>
    </row>
    <row r="11" spans="1:7">
      <c r="A11" s="4" t="s">
        <v>107</v>
      </c>
      <c r="D11" s="6" t="n">
        <v>1505</v>
      </c>
    </row>
    <row r="12" spans="1:7">
      <c r="A12" s="4" t="s">
        <v>108</v>
      </c>
      <c r="B12" s="6" t="n">
        <v>3309</v>
      </c>
      <c r="D12" s="5" t="n">
        <v>2</v>
      </c>
      <c r="E12" s="6" t="n">
        <v>3307</v>
      </c>
    </row>
    <row r="13" spans="1:7">
      <c r="A13" s="4" t="s">
        <v>109</v>
      </c>
      <c r="C13" s="6" t="n">
        <v>5</v>
      </c>
      <c r="D13" s="6" t="n">
        <v>45017</v>
      </c>
    </row>
    <row r="14" spans="1:7">
      <c r="A14" s="4" t="s">
        <v>110</v>
      </c>
      <c r="B14" s="6" t="n">
        <v>11522</v>
      </c>
      <c r="C14" s="5" t="n">
        <v>0</v>
      </c>
      <c r="D14" s="5" t="n">
        <v>45</v>
      </c>
      <c r="E14" s="6" t="n">
        <v>136484</v>
      </c>
      <c r="F14" s="6" t="n">
        <v>-4695</v>
      </c>
      <c r="G14" s="6" t="n">
        <v>-120312</v>
      </c>
    </row>
    <row r="15" spans="1:7">
      <c r="A15" s="3" t="s">
        <v>101</v>
      </c>
    </row>
    <row r="16" spans="1:7">
      <c r="A16" s="4" t="s">
        <v>84</v>
      </c>
      <c r="B16" s="6" t="n">
        <v>-26754</v>
      </c>
      <c r="G16" s="6" t="n">
        <v>-26754</v>
      </c>
    </row>
    <row r="17" spans="1:7">
      <c r="A17" s="4" t="s">
        <v>102</v>
      </c>
      <c r="B17" s="6" t="n">
        <v>1196</v>
      </c>
      <c r="F17" s="6" t="n">
        <v>1196</v>
      </c>
    </row>
    <row r="18" spans="1:7">
      <c r="A18" s="4" t="s">
        <v>103</v>
      </c>
      <c r="B18" s="6" t="n">
        <v>517</v>
      </c>
      <c r="F18" s="6" t="n">
        <v>517</v>
      </c>
    </row>
    <row r="19" spans="1:7">
      <c r="A19" s="4" t="s">
        <v>104</v>
      </c>
      <c r="B19" s="6" t="n">
        <v>4943</v>
      </c>
      <c r="E19" s="6" t="n">
        <v>4943</v>
      </c>
    </row>
    <row r="20" spans="1:7">
      <c r="A20" s="4" t="s">
        <v>105</v>
      </c>
      <c r="D20" s="6" t="n">
        <v>596</v>
      </c>
    </row>
    <row r="21" spans="1:7">
      <c r="A21" s="4" t="s">
        <v>106</v>
      </c>
      <c r="B21" s="6" t="n">
        <v>986</v>
      </c>
      <c r="D21" s="5" t="n">
        <v>1</v>
      </c>
      <c r="E21" s="6" t="n">
        <v>985</v>
      </c>
    </row>
    <row r="22" spans="1:7">
      <c r="A22" s="4" t="s">
        <v>107</v>
      </c>
      <c r="D22" s="6" t="n">
        <v>157</v>
      </c>
    </row>
    <row r="23" spans="1:7">
      <c r="A23" s="4" t="s">
        <v>108</v>
      </c>
      <c r="B23" s="6" t="n">
        <v>314</v>
      </c>
      <c r="E23" s="6" t="n">
        <v>314</v>
      </c>
    </row>
    <row r="24" spans="1:7">
      <c r="A24" s="4" t="s">
        <v>111</v>
      </c>
      <c r="D24" s="6" t="n">
        <v>6325</v>
      </c>
    </row>
    <row r="25" spans="1:7">
      <c r="A25" s="4" t="s">
        <v>112</v>
      </c>
      <c r="B25" s="6" t="n">
        <v>47211</v>
      </c>
      <c r="D25" s="5" t="n">
        <v>6</v>
      </c>
      <c r="E25" s="6" t="n">
        <v>47205</v>
      </c>
    </row>
    <row r="26" spans="1:7">
      <c r="A26" s="4" t="s">
        <v>113</v>
      </c>
      <c r="C26" s="6" t="n">
        <v>-2</v>
      </c>
      <c r="D26" s="6" t="n">
        <v>2056</v>
      </c>
    </row>
    <row r="27" spans="1:7">
      <c r="A27" s="4" t="s">
        <v>114</v>
      </c>
      <c r="B27" s="6" t="n">
        <v>0</v>
      </c>
      <c r="D27" s="5" t="n">
        <v>2</v>
      </c>
      <c r="E27" s="6" t="n">
        <v>-2</v>
      </c>
    </row>
    <row r="28" spans="1:7">
      <c r="A28" s="4" t="s">
        <v>115</v>
      </c>
      <c r="C28" s="6" t="n">
        <v>3</v>
      </c>
      <c r="D28" s="6" t="n">
        <v>54151</v>
      </c>
    </row>
    <row r="29" spans="1:7">
      <c r="A29" s="4" t="s">
        <v>116</v>
      </c>
      <c r="B29" s="5" t="n">
        <v>39935</v>
      </c>
      <c r="C29" s="5" t="n">
        <v>0</v>
      </c>
      <c r="D29" s="5" t="n">
        <v>54</v>
      </c>
      <c r="E29" s="5" t="n">
        <v>189929</v>
      </c>
      <c r="F29" s="5" t="n">
        <v>-2982</v>
      </c>
      <c r="G29" s="5" t="n">
        <v>-1470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5" t="n">
        <v>3374</v>
      </c>
    </row>
    <row r="5" spans="1:2">
      <c r="A5" s="4" t="s">
        <v>94</v>
      </c>
      <c r="B5" s="5" t="n">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4</v>
      </c>
    </row>
    <row r="3" spans="1:3">
      <c r="A3" s="3" t="s">
        <v>122</v>
      </c>
    </row>
    <row r="4" spans="1:3">
      <c r="A4" s="4" t="s">
        <v>84</v>
      </c>
      <c r="B4" s="5" t="n">
        <v>-26754</v>
      </c>
      <c r="C4" s="5" t="n">
        <v>-17647</v>
      </c>
    </row>
    <row r="5" spans="1:3">
      <c r="A5" s="3" t="s">
        <v>123</v>
      </c>
    </row>
    <row r="6" spans="1:3">
      <c r="A6" s="4" t="s">
        <v>124</v>
      </c>
      <c r="B6" s="6" t="n">
        <v>570</v>
      </c>
      <c r="C6" s="6" t="n">
        <v>369</v>
      </c>
    </row>
    <row r="7" spans="1:3">
      <c r="A7" s="4" t="s">
        <v>125</v>
      </c>
      <c r="B7" s="6" t="n">
        <v>4943</v>
      </c>
      <c r="C7" s="6" t="n">
        <v>3046</v>
      </c>
    </row>
    <row r="8" spans="1:3">
      <c r="A8" s="4" t="s">
        <v>126</v>
      </c>
      <c r="B8" s="6" t="n">
        <v>75</v>
      </c>
      <c r="C8" s="6" t="n">
        <v>293</v>
      </c>
    </row>
    <row r="9" spans="1:3">
      <c r="A9" s="4" t="s">
        <v>127</v>
      </c>
      <c r="B9" s="6" t="n">
        <v>-1651</v>
      </c>
      <c r="C9" s="6" t="n">
        <v>0</v>
      </c>
    </row>
    <row r="10" spans="1:3">
      <c r="A10" s="4" t="s">
        <v>128</v>
      </c>
      <c r="B10" s="6" t="n">
        <v>-164</v>
      </c>
      <c r="C10" s="6" t="n">
        <v>0</v>
      </c>
    </row>
    <row r="11" spans="1:3">
      <c r="A11" s="4" t="s">
        <v>129</v>
      </c>
      <c r="B11" s="6" t="n">
        <v>22</v>
      </c>
      <c r="C11" s="6" t="n">
        <v>156</v>
      </c>
    </row>
    <row r="12" spans="1:3">
      <c r="A12" s="3" t="s">
        <v>130</v>
      </c>
    </row>
    <row r="13" spans="1:3">
      <c r="A13" s="4" t="s">
        <v>38</v>
      </c>
      <c r="B13" s="6" t="n">
        <v>12511</v>
      </c>
      <c r="C13" s="6" t="n">
        <v>-14469</v>
      </c>
    </row>
    <row r="14" spans="1:3">
      <c r="A14" s="4" t="s">
        <v>131</v>
      </c>
      <c r="B14" s="6" t="n">
        <v>-3939</v>
      </c>
      <c r="C14" s="6" t="n">
        <v>1900</v>
      </c>
    </row>
    <row r="15" spans="1:3">
      <c r="A15" s="4" t="s">
        <v>132</v>
      </c>
      <c r="B15" s="6" t="n">
        <v>9308</v>
      </c>
      <c r="C15" s="6" t="n">
        <v>74378</v>
      </c>
    </row>
    <row r="16" spans="1:3">
      <c r="A16" s="4" t="s">
        <v>46</v>
      </c>
      <c r="B16" s="6" t="n">
        <v>764</v>
      </c>
      <c r="C16" s="6" t="n">
        <v>-332</v>
      </c>
    </row>
    <row r="17" spans="1:3">
      <c r="A17" s="4" t="s">
        <v>47</v>
      </c>
      <c r="B17" s="6" t="n">
        <v>3249</v>
      </c>
      <c r="C17" s="6" t="n">
        <v>2060</v>
      </c>
    </row>
    <row r="18" spans="1:3">
      <c r="A18" s="4" t="s">
        <v>133</v>
      </c>
      <c r="B18" s="6" t="n">
        <v>-1066</v>
      </c>
      <c r="C18" s="6" t="n">
        <v>49754</v>
      </c>
    </row>
    <row r="19" spans="1:3">
      <c r="A19" s="3" t="s">
        <v>134</v>
      </c>
    </row>
    <row r="20" spans="1:3">
      <c r="A20" s="4" t="s">
        <v>135</v>
      </c>
      <c r="B20" s="6" t="n">
        <v>-1698</v>
      </c>
      <c r="C20" s="6" t="n">
        <v>-1950</v>
      </c>
    </row>
    <row r="21" spans="1:3">
      <c r="A21" s="4" t="s">
        <v>136</v>
      </c>
      <c r="B21" s="6" t="n">
        <v>88358</v>
      </c>
      <c r="C21" s="6" t="n">
        <v>0</v>
      </c>
    </row>
    <row r="22" spans="1:3">
      <c r="A22" s="4" t="s">
        <v>137</v>
      </c>
      <c r="B22" s="6" t="n">
        <v>22047</v>
      </c>
      <c r="C22" s="6" t="n">
        <v>0</v>
      </c>
    </row>
    <row r="23" spans="1:3">
      <c r="A23" s="4" t="s">
        <v>138</v>
      </c>
      <c r="B23" s="6" t="n">
        <v>-117582</v>
      </c>
      <c r="C23" s="6" t="n">
        <v>-43925</v>
      </c>
    </row>
    <row r="24" spans="1:3">
      <c r="A24" s="4" t="s">
        <v>139</v>
      </c>
      <c r="B24" s="6" t="n">
        <v>-8875</v>
      </c>
      <c r="C24" s="6" t="n">
        <v>-45875</v>
      </c>
    </row>
    <row r="25" spans="1:3">
      <c r="A25" s="3" t="s">
        <v>140</v>
      </c>
    </row>
    <row r="26" spans="1:3">
      <c r="A26" s="4" t="s">
        <v>141</v>
      </c>
      <c r="B26" s="6" t="n">
        <v>986</v>
      </c>
      <c r="C26" s="6" t="n">
        <v>781</v>
      </c>
    </row>
    <row r="27" spans="1:3">
      <c r="A27" s="4" t="s">
        <v>142</v>
      </c>
      <c r="B27" s="6" t="n">
        <v>314</v>
      </c>
      <c r="C27" s="6" t="n">
        <v>3309</v>
      </c>
    </row>
    <row r="28" spans="1:3">
      <c r="A28" s="4" t="s">
        <v>143</v>
      </c>
      <c r="B28" s="6" t="n">
        <v>47211</v>
      </c>
      <c r="C28" s="6" t="n">
        <v>0</v>
      </c>
    </row>
    <row r="29" spans="1:3">
      <c r="A29" s="4" t="s">
        <v>144</v>
      </c>
      <c r="B29" s="6" t="n">
        <v>48511</v>
      </c>
      <c r="C29" s="6" t="n">
        <v>4090</v>
      </c>
    </row>
    <row r="30" spans="1:3">
      <c r="A30" s="4" t="s">
        <v>145</v>
      </c>
      <c r="B30" s="6" t="n">
        <v>-1581</v>
      </c>
      <c r="C30" s="6" t="n">
        <v>553</v>
      </c>
    </row>
    <row r="31" spans="1:3">
      <c r="A31" s="4" t="s">
        <v>146</v>
      </c>
      <c r="B31" s="6" t="n">
        <v>36989</v>
      </c>
      <c r="C31" s="6" t="n">
        <v>8522</v>
      </c>
    </row>
    <row r="32" spans="1:3">
      <c r="A32" s="4" t="s">
        <v>147</v>
      </c>
      <c r="B32" s="6" t="n">
        <v>37878</v>
      </c>
      <c r="C32" s="6" t="n">
        <v>29356</v>
      </c>
    </row>
    <row r="33" spans="1:3">
      <c r="A33" s="4" t="s">
        <v>148</v>
      </c>
      <c r="B33" s="6" t="n">
        <v>74867</v>
      </c>
      <c r="C33" s="6" t="n">
        <v>37878</v>
      </c>
    </row>
    <row r="34" spans="1:3">
      <c r="A34" s="3" t="s">
        <v>149</v>
      </c>
    </row>
    <row r="35" spans="1:3">
      <c r="A35" s="4" t="s">
        <v>150</v>
      </c>
      <c r="B35" s="6" t="n">
        <v>908</v>
      </c>
      <c r="C35" s="6" t="n">
        <v>0</v>
      </c>
    </row>
    <row r="36" spans="1:3">
      <c r="A36" s="4" t="s">
        <v>151</v>
      </c>
      <c r="B36" s="6" t="n">
        <v>681</v>
      </c>
      <c r="C36" s="6" t="n">
        <v>-820</v>
      </c>
    </row>
    <row r="37" spans="1:3">
      <c r="A37" s="4" t="s">
        <v>152</v>
      </c>
      <c r="B37" s="5" t="n">
        <v>241</v>
      </c>
      <c r="C37" s="5" t="n">
        <v>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6:14Z</dcterms:created>
  <dcterms:modified xmlns:dcterms="http://purl.org/dc/terms/" xmlns:xsi="http://www.w3.org/2001/XMLSchema-instance" xsi:type="dcterms:W3CDTF">2019-03-18T17:26:14Z</dcterms:modified>
</cp:coreProperties>
</file>